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onv" sheetId="5" r:id="rId5"/>
    <s:sheet name="Condensed Consolidated Stateme6" sheetId="6" r:id="rId6"/>
    <s:sheet name="Organization and Description of" sheetId="7" r:id="rId7"/>
    <s:sheet name="Chapter 11 Filing" sheetId="8" r:id="rId8"/>
    <s:sheet name="Summary of Significant Accounti" sheetId="9" r:id="rId9"/>
    <s:sheet name="Investments" sheetId="10" r:id="rId10"/>
    <s:sheet name="Property and Equipment" sheetId="11" r:id="rId11"/>
    <s:sheet name="Research and Development Collab" sheetId="12" r:id="rId12"/>
    <s:sheet name="Notes Payable" sheetId="13" r:id="rId13"/>
    <s:sheet name="Warrants to Purchase Common Sto" sheetId="14" r:id="rId14"/>
    <s:sheet name="Related Party Transactions" sheetId="15" r:id="rId15"/>
    <s:sheet name="Commitments and Contingencies" sheetId="16" r:id="rId16"/>
    <s:sheet name="Stockholders' Equity" sheetId="17" r:id="rId17"/>
    <s:sheet name="Restructuring Charges" sheetId="18" r:id="rId18"/>
    <s:sheet name="Income Taxes" sheetId="19" r:id="rId19"/>
    <s:sheet name="Employee Benefit Plan" sheetId="20" r:id="rId20"/>
    <s:sheet name="Litigation" sheetId="21" r:id="rId21"/>
    <s:sheet name="Subsequent Events" sheetId="22" r:id="rId22"/>
    <s:sheet name="Summary of Significant Accoun23" sheetId="23" r:id="rId23"/>
    <s:sheet name="Summary of Significant Accoun24" sheetId="24" r:id="rId24"/>
    <s:sheet name="Investments (Tables)" sheetId="25" r:id="rId25"/>
    <s:sheet name="Property and Equipment (Tables)" sheetId="26" r:id="rId26"/>
    <s:sheet name="Commitments and Contingencies (" sheetId="27" r:id="rId27"/>
    <s:sheet name="Stockholders' Equity (Tables)" sheetId="28" r:id="rId28"/>
    <s:sheet name="Restructuring Charges (Tables)" sheetId="29" r:id="rId29"/>
    <s:sheet name="Income Taxes (Tables)" sheetId="30" r:id="rId30"/>
    <s:sheet name="Organization and Description 31" sheetId="31" r:id="rId31"/>
    <s:sheet name="Chapter 11 Filing (Details)" sheetId="32" r:id="rId32"/>
    <s:sheet name="Summary of Significant Accoun33" sheetId="33" r:id="rId33"/>
    <s:sheet name="Summary of Significant Accoun34" sheetId="34" r:id="rId34"/>
    <s:sheet name="Summary of Significant Accoun35" sheetId="35" r:id="rId35"/>
    <s:sheet name="Summary of Significant Accoun36" sheetId="36" r:id="rId36"/>
    <s:sheet name="Investments (Details)" sheetId="37" r:id="rId37"/>
    <s:sheet name="Property and Equipment (Details" sheetId="38" r:id="rId38"/>
    <s:sheet name="Property and Equipment (Narrati" sheetId="39" r:id="rId39"/>
    <s:sheet name="Research and Development Coll40" sheetId="40" r:id="rId40"/>
    <s:sheet name="Notes Payable (Details)" sheetId="41" r:id="rId41"/>
    <s:sheet name="Warrants to Purchase Common S42" sheetId="42" r:id="rId42"/>
    <s:sheet name="Related Party Transactions (Det" sheetId="43" r:id="rId43"/>
    <s:sheet name="Commitments and Contingencies44" sheetId="44" r:id="rId44"/>
    <s:sheet name="Commitments and Contingencies45" sheetId="45" r:id="rId45"/>
    <s:sheet name="Stockholders' Equity (Narrative" sheetId="46" r:id="rId46"/>
    <s:sheet name="Stockholders' Equity (Equity In" sheetId="47" r:id="rId47"/>
    <s:sheet name="Stockholders' Equity (Stock Opt" sheetId="48" r:id="rId48"/>
    <s:sheet name="Stockholders' Equity (Options O" sheetId="49" r:id="rId49"/>
    <s:sheet name="Stockholders' Equity (Fair Valu" sheetId="50" r:id="rId50"/>
    <s:sheet name="Stockholders' Equity (Stock-Bas" sheetId="51" r:id="rId51"/>
    <s:sheet name="Restructuring Charges (Details)" sheetId="52" r:id="rId52"/>
    <s:sheet name="Income Taxes (Significant Compo" sheetId="53" r:id="rId53"/>
    <s:sheet name="Income Taxes (Reconciliation of" sheetId="54" r:id="rId54"/>
    <s:sheet name="Income Taxes (Narrative) (Detai" sheetId="55" r:id="rId55"/>
    <s:sheet name="Income Taxes (Reconciliation 56" sheetId="56" r:id="rId56"/>
    <s:sheet name="Employee Benefit Plan (Details)" sheetId="57" r:id="rId57"/>
    <s:sheet name="Litigation (Details)"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712">
  <si>
    <t>Document and Entity Information - USD ($)</t>
  </si>
  <si>
    <t>12 Months Ended</t>
  </si>
  <si>
    <t>Dec. 31, 2015</t>
  </si>
  <si>
    <t>Aug. 30, 2016</t>
  </si>
  <si>
    <t>Jun. 30, 2015</t>
  </si>
  <si>
    <t>Document and Entity Information</t>
  </si>
  <si>
    <t>Entity Registrant Name</t>
  </si>
  <si>
    <t>KALOBIOS PHARMACEUTICAL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Current Reporting Status</t>
  </si>
  <si>
    <t>Entity Voluntary Filers</t>
  </si>
  <si>
    <t>Entity Filer Category</t>
  </si>
  <si>
    <t>Smaller Reporting Company</t>
  </si>
  <si>
    <t>Entity Public Float</t>
  </si>
  <si>
    <t>Entity Common Stock, Shares Outstanding</t>
  </si>
  <si>
    <t>Document Fiscal Year Focus</t>
  </si>
  <si>
    <t>Document Fiscal Period Focus</t>
  </si>
  <si>
    <t>FY</t>
  </si>
  <si>
    <t>Condensed Consolidated Balance Sheets - USD ($) $ in Thousands</t>
  </si>
  <si>
    <t>Dec. 31, 2014</t>
  </si>
  <si>
    <t>Current assets:</t>
  </si>
  <si>
    <t>Cash and cash equivalents</t>
  </si>
  <si>
    <t>Marketable securities</t>
  </si>
  <si>
    <t xml:space="preserve"> </t>
  </si>
  <si>
    <t>Prepaid expenses and other current assets</t>
  </si>
  <si>
    <t>Total current assets</t>
  </si>
  <si>
    <t>Property and equipment, net</t>
  </si>
  <si>
    <t>Restricted cash</t>
  </si>
  <si>
    <t>Other assets</t>
  </si>
  <si>
    <t>Total assets</t>
  </si>
  <si>
    <t>Current liabilities:</t>
  </si>
  <si>
    <t>Accounts payable</t>
  </si>
  <si>
    <t>Accrued compensation</t>
  </si>
  <si>
    <t>Deferred rent, short-term</t>
  </si>
  <si>
    <t>Accrued research and clinical liabilities</t>
  </si>
  <si>
    <t>Notes payable, net of discount</t>
  </si>
  <si>
    <t>Financing derivative</t>
  </si>
  <si>
    <t>Other accrued liabilities</t>
  </si>
  <si>
    <t>Total current liabilities</t>
  </si>
  <si>
    <t>Deferred rent, long-term</t>
  </si>
  <si>
    <t>Liabilities subject to compromise</t>
  </si>
  <si>
    <t>Total liabilities</t>
  </si>
  <si>
    <t>Commitments and contingencies</t>
  </si>
  <si>
    <t>Stockholders' equity:</t>
  </si>
  <si>
    <t>Common stock, $0.001 par value: 85,000,000 shares and 85,000,000 shares authorized at December 31, 2015 and December 31, 2014 respectively; 4,450,994 and 4,124,004 shares issued and outstanding at December 31,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 USD ($) $ in Thousands</t>
  </si>
  <si>
    <t>Operating expenses:</t>
  </si>
  <si>
    <t>Research and development</t>
  </si>
  <si>
    <t>General and administrative</t>
  </si>
  <si>
    <t>Litigation accrual expense</t>
  </si>
  <si>
    <t>Total operating expenses</t>
  </si>
  <si>
    <t>Loss from operations</t>
  </si>
  <si>
    <t>Other (expense) income:</t>
  </si>
  <si>
    <t>Interest expense</t>
  </si>
  <si>
    <t>Interest income</t>
  </si>
  <si>
    <t>Other expense, net</t>
  </si>
  <si>
    <t>Net loss</t>
  </si>
  <si>
    <t>Other comprehensive income (loss):</t>
  </si>
  <si>
    <t>Net unrealized gain (loss) on marketable securities</t>
  </si>
  <si>
    <t>Comprehensive loss</t>
  </si>
  <si>
    <t>Basic and diluted net loss per common share (in dollars per share)</t>
  </si>
  <si>
    <t>Weighted average common shares outstanding used to calculate basic and diluted net loss per common share (in shares)</t>
  </si>
  <si>
    <t>Consolidated Statements of Convertible Preferred Stock and Stockholders' Deficit - USD ($) $ in Thousands</t>
  </si>
  <si>
    <t>Common Stock [Member]</t>
  </si>
  <si>
    <t>Additional Paid-In Capital [Member]</t>
  </si>
  <si>
    <t>Accumulated Other Comprehensive Income (Loss) [Member]</t>
  </si>
  <si>
    <t>Accumulated Deficit [Member]</t>
  </si>
  <si>
    <t>Total</t>
  </si>
  <si>
    <t>Balances at Dec. 31, 2013</t>
  </si>
  <si>
    <t>Balances (in shares) at Dec. 31, 2013</t>
  </si>
  <si>
    <t>Issuance of common stock upon exercise of stock options</t>
  </si>
  <si>
    <t>Issuance of common stock upon exercise of stock options (in shares)</t>
  </si>
  <si>
    <t>Issuance of common stock upon ESPP conversion</t>
  </si>
  <si>
    <t>Issuance of common stock upon ESPP conversion (in shares)</t>
  </si>
  <si>
    <t>Stock-based compensation expense</t>
  </si>
  <si>
    <t>Balances at Dec. 31, 2014</t>
  </si>
  <si>
    <t>Balances (in shares) at Dec. 31, 2014</t>
  </si>
  <si>
    <t>Issuance of common stock, net of issuance costs</t>
  </si>
  <si>
    <t>Issuance of common stock, net of issuance costs (in shares)</t>
  </si>
  <si>
    <t>Obligation to issue common stock in settlement of litigation</t>
  </si>
  <si>
    <t>Issuance of warrants in exchange for services</t>
  </si>
  <si>
    <t>Issuance of warrants in exchange for services (in shares)</t>
  </si>
  <si>
    <t>Modification of stock options related to executive retirement</t>
  </si>
  <si>
    <t>Modification of stock options related to restructuring activities</t>
  </si>
  <si>
    <t>Settlement of fractional shares upon reverse split</t>
  </si>
  <si>
    <t>Settlement of fractional shares upon reverse split (in shares)</t>
  </si>
  <si>
    <t>Balances at Dec. 31, 2015</t>
  </si>
  <si>
    <t>Balances (in shares) at Dec. 31, 2015</t>
  </si>
  <si>
    <t>Condensed Consolidated Statements of Cash Flows - USD ($) $ in Thousands</t>
  </si>
  <si>
    <t>Operating activities:</t>
  </si>
  <si>
    <t>Adjustments to reconcile net loss to net cash used in operating activities:</t>
  </si>
  <si>
    <t>Depreciation and amortization</t>
  </si>
  <si>
    <t>Noncash interest expense</t>
  </si>
  <si>
    <t>Amortization of premium on marketable securities</t>
  </si>
  <si>
    <t>Stock based compensation expense</t>
  </si>
  <si>
    <t>Gain on extinguishment of long-term debt</t>
  </si>
  <si>
    <t>Gain on sale of property and equipment</t>
  </si>
  <si>
    <t>Changes in operating assets and liabilities:</t>
  </si>
  <si>
    <t>Contract receivables</t>
  </si>
  <si>
    <t>Prepaid expenses and other assets</t>
  </si>
  <si>
    <t>Other liabilities</t>
  </si>
  <si>
    <t>Deferred rent</t>
  </si>
  <si>
    <t>Net cash used in operating activities</t>
  </si>
  <si>
    <t>Investing activities:</t>
  </si>
  <si>
    <t>Purchase of marketable securities</t>
  </si>
  <si>
    <t>Proceeds from maturities of marketable securities</t>
  </si>
  <si>
    <t>Purchases of property and equipment</t>
  </si>
  <si>
    <t>Proceeds from sale of property and equipment</t>
  </si>
  <si>
    <t>Change in restricted cash</t>
  </si>
  <si>
    <t>Net cash provided by (used in) investing activities</t>
  </si>
  <si>
    <t>Financing activities:</t>
  </si>
  <si>
    <t>Increase in restricted cash for notes payable</t>
  </si>
  <si>
    <t>Proceeds from issuance of notes payable</t>
  </si>
  <si>
    <t>Proceeds from the issuance of common stock</t>
  </si>
  <si>
    <t>Principal payments under notes payable</t>
  </si>
  <si>
    <t>Settlement of fractional shares upon reverse stock split</t>
  </si>
  <si>
    <t>Net cash (used in) provided by financing activities</t>
  </si>
  <si>
    <t>Net decrease in cash and cash equivalents</t>
  </si>
  <si>
    <t>Cash and cash equivalents, beginning of period</t>
  </si>
  <si>
    <t>Cash and cash equivalents, end of period</t>
  </si>
  <si>
    <t>Supplemental cash flow disclosure:</t>
  </si>
  <si>
    <t>Cash paid for interest</t>
  </si>
  <si>
    <t>Supplemental disclosure of non-cash financing activities:</t>
  </si>
  <si>
    <t>Principal payments under notes payable from restricted cash</t>
  </si>
  <si>
    <t>Organization and Description of Business</t>
  </si>
  <si>
    <t>Organization, Consolidation and Presentation of Financial Statements [Abstract]</t>
  </si>
  <si>
    <t>Nature of Operations</t>
  </si>
  <si>
    <t>KaloBios Pharmaceuticals,
Inc. (the “Company”) is a biopharmaceutical company focused on developing medicines for patients with neglected
and rare diseases, with an ancillary focus on pediatric conditions, and on executing its Responsible Pricing Model in
the commercialization of the Company’s product candidates that may be approved. The Company’s lead product
candidate is benznidazole for the treatment of Chagas disease, a parasitic illness that can lead to long-term heart,
intestinal and neurological problems. As more fully described in Note 16, the Company acquired certain worldwide rights to
benznidazole on June 30, 2016. The Company is developing one of its proprietary monoclonal antibodies, lenzilumab (formerly
known as KB003), for the treatment of chronic myelomonocytic leukemia, and potentially for the treatment of juvenile
myelomonocytic leukemia both of which are rare hematologic cancers with high unmet medical need. The Company is exploring
development of another of its proprietary monoclonal antibodies, ifabotuzumab (formerly known as KB004), for the treatment of
certain rare solid and hematologic cancers. With a focus on neglected, rare and orphan diseases, the Company believes that
it has the opportunity to benefit from various regulatory incentives, such as orphan drug exclusivity, breakthrough therapy
designation, fast track designation, accelerated approval, priority review and priority review vouchers, where available,
that provide for certain periods of exclusivity, expedited review and/or other benefits. The Company has undergone a significant transformation in the last year. As a result of challenges facing it at the time, on December 29, 2015, the Company filed a voluntary petition for bankruptcy protection under Chapter 11 of Title 11 of the U.S. Bankruptcy Code. On June 30, 2016, the Company’s Second Amended Plan of Reorganization, dated May 9, 2016, as amended (the “Plan”), became effective and the Company emerged from its Chapter 11 bankruptcy proceedings. Refer to Note 2 for additional details regarding the Company’s bankruptcy proceedings. The Company was incorporated on March 15, 2000 in California and reincorporated as a Delaware corporation in September 2001. All of the Company’s assets are located in California. The Company has incurred significant losses and had an accumulated deficit of $213.6 million as of December 31, 2015. The Company has financed its operations primarily through the sale of equity securities, debt financings, interest income earned on cash and cash equivalents, grants and the payments received under its agreements with Novartis Pharma AG and Sanofi Pasteur S.A. (“Sanofi”). The Company completed its initial public offering (“IPO”) in February 2013. To date, none of the Company’s product candidates have been approved for sale and therefore the Company has not generated any revenue from product sales. Management expects operating losses to continue for the foreseeable future. As a result, the Company will continue to require additional capital through equity offerings, debt financing and/or payments under new or existing licensing or collaboration agreements. If sufficient funds are not available on acceptable terms when needed, the Company could be required to significantly reduce its operating expenses and delay, reduce the scope of, or eliminate one or more of its development programs. The Company’s ability to access capital when needed is not assured and, if not achieved on a timely basis, could materially harm its business, financial condition and results of operations. These conditions raise substantial doubt about the Company’s ability to continue as a going concern. T he for the year ended December 31, 2015 were prepared on the basis of a going concern, which contemplates that the Company will be able to realize assets and discharge liabilities in the normal course of business. The ability of the Company to meet its total liabilities of $5.4 million at December 31, 2015, and to continue as a going concern is dependent upon the availability of future funding. The financial statements do not include any adjustments that might be necessary if the Company is unable to continue as a going concern. On January 13, 2016, the Company’s common stock was suspended from the Nasdaq Global Market and began trading on the over-the-counter market under the KBIOQ symbol. On January 26, 2016, NASDAQ filed a Form 25 with the Securities and Exchange Commission to complete the delisting of the common stock, and the delisting was effective on February 5, 2016.</t>
  </si>
  <si>
    <t>Chapter 11 Filing</t>
  </si>
  <si>
    <t>Chapter 11 Filing [Abstract]</t>
  </si>
  <si>
    <t>2. Chapter 11 Filing On December 29, 2015, the Company filed a voluntary petition for bankruptcy protection under Chapter 11 of the U.S. Bankruptcy Code. The filing was made in the United States Bankruptcy Court for the District of Delaware (the “Bankruptcy Court”) (Case No. 15-12628 (LSS)). In connection with financing efforts in connection with the Company’s bankruptcy proceedings, on April 1, 2016, the Company entered into a Debtor-in-Possession Credit and Security Agreement (the “Credit Agreement”) with a group of lenders (the “DIP Lenders”), pursuant to which the Company received $3 million in funds for working capital, bankruptcy-related costs, costs related to its plan of reorganization, payment of certain fees to the DIP Lenders and other costs associated with the ordinary course of business. Funds received under the Credit Agreement bore interest at a rate of 12% and were due and payable upon the Effective Date of the Plan, as defined below. Payment due under the Credit Agreement was convertible into shares of the Company’s common stock, with share amounts subject to calculation as provided in the Credit agreement. On April 1, 2016, the Company also entered into a Securities Purchase Agreement (the “SPA”) with the DIP Lenders. The SPA provided for the sale of the Company’s common stock, with share amounts subject to calculation as provided in the SPA, in respect of exit financing in the amount of $11,000,000 to be received upon the Effective Date of the Plan, as defined below. Refer to Note 16 for additional information on the Credit Agreement and the SPA. Plan of Reorganization On May 9, 2016, the Company filed with the Bankruptcy Court the Plan and related amended disclosure statement pursuant to Chapter 11 of the Bankruptcy Code. On June 16, 2016, the Bankruptcy Court entered an order confirming the Plan. The Plan became effective on June 30, 2016 (the “Effective Date”) and the Company emerged from its Chapter 11 bankruptcy proceedings. In connection with such emergence, as further described in Note 16, the Company consummated the transactions and other items described below.
· Pursuant to the SPA and in repayment of its obligations under the Credit Agreement, the Company issued an aggregate of 9,497,515 shares of its common stock to the DIP Lenders.
· The Company became obligated to issue 327,608 shares of common stock to the plaintiffs in litigation related to the Company’s 2015 private financing transaction in accordance with the settlement stipulation discussed in Note 16 below. The Company has recorded an obligation to issue the related shares in stockholders’ equity and recorded the related expense of approximately $1.5 million as of December 31, 2015.
· The Company reserved 300,000 shares of common stock for issuance to the plaintiffs in class action litigation related to the events surrounding the Company’s former Chairman and Chief Executive Officer. The Company recorded an obligation to issue the related shares in stockholders’ equity and recorded the related expense of approximately $1.3 million as of December 31, 2015.
· The Company became obligated to issue 3,750 shares of common stock to a former director in satisfaction of claims against the Company. The Company recorded an obligation to issue the related shares in stockholders’ equity and recorded the related expense of approximately $16,000 as of December 31, 2015.
· The Company reserved for the issuance of shares of common stock in connection with certain other claims and interests as set forth in the Plan in an amount as yet to be determined.
· The Company issued promissory notes in an aggregate principal amount of approximately $1.3 million to certain claimants in accordance with the Plan. The notes bear interest at 10% per annum and will be due and payable in full, including principal and accrued interest on June 30, 2019. Pre-Petition Claims On February 29, 2016, the Company filed its schedules of assets and liabilities and statement of financial affairs (the “Schedules”) with the Bankruptcy Court. The Bankruptcy Court entered an order setting April 1, 2016 as the deadline for filing proofs of claim (the “Bar Date”). The Bar Date is the date by which non-government claims against the Company relating to the period prior to the commencement of the Company's Chapter 11 case must be filed if such claims are not listed in liquidated, non-contingent and undisputed amounts in the Schedules, or if the claimant disagrees with the amount, characterization or classification of its claim as reflected in the Schedules. Claims that are subject to the Bar Date and that are not filed on or prior to the Bar Date may be barred from participating in any distribution that may be made under a plan of reorganization in the Company's Chapter 11 case. As of the Effective Date, approximately 195 proofs of claim were outstanding (including claims that were previously identified on the Schedules) totaling approximately $32 million. Prior to the Bar Date, certain investors filed a class action claim in the amount of $20 million in connection with events surrounding the Company’s former Chairman and Chief Executive Officer. On June 16, 2016, a settlement stipulation related to the class action suit was approved under order of the Bankruptcy Court. The settlement stipulation required the Company to issue 300,000 shares of common stock and submit a payment of $250,000 to the claimants. See Note 15 for additional information on this matter and settlement. Separately, a claim was filed by certain investors in the Company’s 2015 private financing transaction totaling approximately $6.9 million. On May 9, 2016, a settlement stipulation related to this suit was approved under order of the Bankruptcy Court. The settlement stipulation required the Company to issue 327,608 shares of common stock and submit a payment of $250,000 to the claimants. See Note 15 for additional information on this matter and settlement. As of December 31, 2015, the Company recorded an obligation to issue the related shares in stockholders’ equity totaling approximately $2.8 million and recorded the cash liability of $500,000 in liabilities subject to compromise in the accompanying Consolidated Balance Sheets. Excluding these stipulated claims, all other proofs of claim amount to approximately $5.1 million. As of December 31, 2015, the Company recorded a liability of approximately $4.5 million, which represents its estimate of the amount of the $5.1 million expected to be allowed by the Bankruptcy Court, in liabilities subject to compromise in the accompanying consolidated balance sheets. In addition, the Company also has liabilities related to accrued compensation and deferred rent, totaling approximately $0.4 million, included in liabilities subject to compromise in the accompanying Consolidated Balance Sheets, as of December 31, 2015. The Company will ask the Bankruptcy Court to disallow claims that the Company believes are duplicative, have been later amended or superseded, are without merit, are overstated, have already been paid, or should be disallowed for other reasons. In addition, as a result of this process, the Company may identify additional liabilities that will need to be recorded or reclassified to liabilities subject to compromise. The resolution of such claims could result in material adjustments to the Company’s financial statements. Financial Reporting in Reorganization The Company applied Financial Accounting Standards Board (“FASB”) Accounting Standards Codification (“ASC”) 852, Reorganizations</t>
  </si>
  <si>
    <t>Summary of Significant Accounting Policies</t>
  </si>
  <si>
    <t>Accounting Policies [Abstract]</t>
  </si>
  <si>
    <t>3. Summary of Significant Accounting Policies Basis of Presentation and Use of Estimates The accompanying Consolidated Financial Statements have been prepared in accordance with U.S. generally accepted accounting principles (“GAAP”) and include all adjustments necessary for the presentation of the Company’s consolidated financial position, results of operations and cash flows for the periods presented. The Consolidated Financial Statements include the accounts of the Company and its wholly owned subsidiaries. These financial statements have been prepared on a basis that assumes that the Company will continue as a going concern, which contemplates the realization of assets and the satisfaction of liabilities and commitments in the normal course of business. The preparation of financial statements in conformity with GAAP requires management to make estimates and assumptions that affect the amounts and disclosures reported in the Consolidated Financial Statements and accompanying notes. Actual results could differ materially from those estimates. The Company believes judgment is involved in determining the valuation of the financing derivative, the fair value-based measurement of stock-based compensation, accruals, liabilities subject to compromise and warrant valuations. The Company evaluates its estimates and assumptions as facts and circumstances dictate. As future events and their effects cannot be determined with precision, actual results could differ from these estimates and assumptions, and those differences could be material to the Consolidated Financial Statements. Concentration of Credit Risk Cash, cash equivalents, and marketable securities consist of financial instruments that potentially subject the Company to a concentration of credit risk in the event of a default by the related financial institution holding the securities, to the extent of the value recorded in the balance sheet. The Company invests cash that is not required for immediate operating needs primarily in highly liquid instruments with lower credit risk. The Company has established guidelines relating to the quality, diversification, and maturities of securities to enable the Company to manage its credit risk. Fair Value of Financial Instruments Cash, accounts payable and accrued liabilities are carried at cost, which approximates fair value given their short-term nature. Marketable securities and cash equivalents are carried at fair value. The fair value of financial instruments reflects the amounts that would be received upon the sale of an asset or paid to transfer a liability in an orderly transaction between market participants at the measurement date (exit price). The fair value hierarchy is based on three levels of inputs that may be used to measure fair value, of which the first two are considered observable, and the third is considered unobservable, as follows: Level 1—Quoted prices in active markets for identical assets or liabilities. Level 2—Inputs other than those included in Level 1 that are directly or indirectly observable,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measures the fair value of financial assets and liabilities using the highest level of inputs that are reasonably available as of the measurement date. The following tables summarize the fair value of financial assets and liabilities (marketable securities and the financing derivative) that are measured at fair value, and the classification by level of input within the fair value hierarchy:
Fair Value Measurements as of
(in thousands)
Level 1
Level 2
Level 3
Total
Investments:
Money market funds
$
196
$
—
$
—
$
196
Total assets measured at fair value
$
196
$
—
—
$
196
Fair Value Measurements as of
December 31, 2014
(in thousands)
Level 1
Level 2
Level 3
Total
Investments:
Money market funds
$
9,663
$
—
$
—
$
9,663
Federal agency securities
—
13,770
—
13,770
Commercial paper
—
1,500
—
1,500
Corporate debt securities
—
14,520
—
14,520
Total assets measured at fair value
$
9,663
$
29,790
—
$
39,453
Financing derivative $
— $
— $
89 $
89
Total liabilities measured at fair value
$
—
$
—
$
89
$
89 The Company’s Level 2 investments as of December 31, 2014 included U.S. government-backed agency securities and corporate securities that are valued based upon observable inputs that may include benchmark yields, reported trades, broker/dealer quotes, issuer spreads, two-sided markets, benchmark securities, bids, offers and reference data including market research publications. The fair value of the Company’s commercial paper is based upon the time to maturity and discounted using the three-month treasury bill rate. There were no transfers between Level 1 and Level 2 during the periods presented. In 2014, the Company recorded a financing derivative liability resulting from an embedded derivative related to the prepayment feature of the Company’s loan and security agreement with MidCap Financial SBIC LP, which was entered into by the Company in September 2012 and subsequently amended (the “Loan and Security Agreement”). The fair value of this derivative was determined using Level 3 inputs, or significant unobservable inputs. The value of the financing derivative was determined by comparing the difference between the fair value of the notes payable with and without the financing derivative by calculating the respective present values from future cash flows using a 14% discount rate, adjusted for the probability of the occurrence of an event of default under the Loan and Security Agreement. The 14% discount rate assumption was based on an effective borrowing rate under the current circumstances considering the quoted borrowing rate for the Company and the imputed fair value of any additional financial instruments that may be required to be extended to the lender in order to obtain such debt financing. The probability of the occurrence of an event of default under the Loan and Security Agreement was based on management’s judgment. Refer to Note 7 for additional details regarding the Loan and Security Agreement. The following table presents changes in financial instruments measured at fair value using Level 3 inputs:
Fair Value Measurements of
Level 3 Liabilities
(in thousands)
Balance at December 31, 2013
$
—
Financing derivative
89
Balance at December 31, 2014
89
Financing derivative
252
Financing derivative – loan payoff
( 341
)
Balance at December 31, 2015
$
— The estimated fair value of the notes payable as of December 31, 2014, based upon current market rates for similar borrowings, as measured using Level 3 inputs, approximates the carrying amount as presented on the Consolidated Balance Sheets. There were no notes payable outstanding as of December 31, 2015. Cash, Cash Equivalents, and Marketable Securities The Company considers all highly liquid investments with an original maturity of 90 days or less at the time of purchase to be cash equivalents. Cash and cash equivalents consist of deposits with commercial banks in checking, interest-bearing and demand money market accounts. The Company invests in marketable securities consisting primarily of certificates of deposit, money market funds, corporate securities, commercial paper, U.S. government-backed securities and U.S. treasury notes. These securities are classified as available-for-sale and carried at estimated fair value, with unrealized gains and losses reported as part of accumulated other comprehensive income (loss), a separate component of stockholders’ equity. Realized gains and losses from the sale of marketable securities are calculated using the specific-identification method. Realized gains and losses and declines in value judged to be other-than-temporary are included in Other expense, net in the Consolidated Statements of Operations and Comprehensive Loss. To date, the Company has not recorded any impairment charges on its marketable securities related to other-than-temporary declines in market value. In determining whether a decline in market value is other-than-temporary, various factors are considered, including whether the decline is attributed to a change in credit risk and whether it is more likely-than-not that the Company will hold the security for a period of time sufficient to allow for an anticipated recovery in market value. The Company recognized a net gain from the sale of marketable securities of $8,000 for the year ended December 31, 2015. The Company had no realized gains or losses from the sale of marketable securities for the year ended December 31, 2014. Restricted Cash Restricted cash at December 31, 2015 and December 31, 2014 consisted of $0.2 million and $0.2 million related to standby letters of credit issued in connection with an operating lease for the Company’s corporate headquarters and certain insurance policy coverage maintained by the Company. Property and Equipment, Net Property and equipment is stated at cost, less accumulated depreciation and amortization, and depreciated over the estimated useful lives of the respective assets of three years using the straight-line method. Leasehold improvements are amortized on a straight-line basis over the shorter of the useful lives or the non-cancelable term of the related lease. Maintenance and repair costs are charged as expense in the Statements of Operations and Comprehensive Loss as incurred. Long-Lived Assets The Company evaluates the carrying value of its long-lived assets, including intangible assets, whenever events or changes in circumstances indicate that the carrying value of the asset may be impaired. An impairment loss would be recognized when estimated future cash flows expected to result from the use of the asset, including disposition, are less than the carrying value of the asset. To date, the Company has not recorded any impairment charges on its long-lived assets. Research and Development Expenses Development costs incurred in the research and development of new product candidates are expensed as incurred, including expenses that may or may not be reimbursed under research and development collaboration arrangements. Research and development costs include, but are not limited to, salaries, benefits, stock-based compensation, laboratory supplies, allocated overhead, fees for professional service providers and costs associated with product development efforts, including preclinical studies and clinical trials. Research and development expenses under collaborative agreements approximate or exceed the revenue recognized under such agreements.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During the year ended December 31, 2015, accrued liabilities were reduced by $312,000 related to research-related manufacturing expenses incorrectly recorded in 2014. The Company analyzed and assessed the effect of this adjustment on the previously reported annual and interim periods in 2014 as well as the impact of the benefit from the reversal of these expenses to the results of the annual and interim periods in 2015. Following this analysis and taking into account both quantitative and qualitative factors, the Company believes that the uncorrected out-of-period costs are not material to the respective periods in which the errors occurred. Revenue Recognition The Company recognizes revenue when: (i) persuasive evidence of an arrangement exists, (ii) transfer of technology has been completed, delivery has occurred or services have been rendered, (iii) the fee is fixed or determinable, and (iv) collectability is reasonably assured. Payments received in advance of work performed are recorded as deferred revenue and recognized when earned. All revenue recognized to date under the Company’s collaborative agreements has been nonrefundable. Multiple Element Arrangements The Company evaluates revenue from agreements that have multiple elements to determine whether the components of the arrangement represent separate units of accounting. Management considers whether components of an arrangement represent separate units of accounting based upon whether certain criteria are met, including whether the delivered element has stand-alone value to the customer. To date, all of the Company’s research and development collaboration and license agreements have been assessed to have one unit of accounting. Up-front and license fees received for a combined unit of accounting are deferred and recognized ratably over the projected performance period. Nonrefundable fees where the Company has no continuing performance obligations are recognized as revenue when collection is reasonably assured and all other revenue recognition criteria have been met. Research and Development Services Internal and external research and development costs incurred in connection with collaboration agreements are recognized as revenue in the same period as the costs are incurred and have been presented on a gross basis because the Company acts as a principal, has the discretion to choose suppliers, bears credit risk, and performs at least part of the services. Milestones and Other Contingent Payments The Company has adopted the milestone method as described in FASB Accounting Standards Update (“ASU”) 2010-17, Milestone Method of Revenue Recognition The Company’s research and development and license agreements provide for payments to be paid to the Company upon the achievement of development milestones or success fees. Given the challenges inherent in developing biologic products, there may be substantial uncertainty as to whether any such milestones would be achieved at the time the agreements are executed. In addition, the Company will evaluate whether the development milestones meet all of the conditions to be considered substantive. The conditions include: (1) the consideration is commensurate with either of the following: (a) the vendor’s performance to achieve the milestone or (b) the enhancement of the value of the delivered item or items as a result of a specific outcome resulting from the vendor’s performance to achieve the milestone; (2) it relates solely to past performance; and (3) it is reasonable relative to all the deliverables and payment terms within the arrangement. Substantive milestones are recognized as revenue upon achievement of the milestone and when collectability is reasonably assured. Stock-Based Compensation Expense The Company measures employee and director stock-based compensation expense for stock awards at the grant date, based on the fair value-based measurement of the award, and the expense is recorded over the related service period, generally the vesting period, net of estimated forfeitures. The Company calculates the fair value-based measurement of stock options using the Black-Scholes valuation model and the single-option method and recognizes expense using the straight-line attribution approach. The Company accounts for equity instruments issued to nonemployees based on their fair values on the measurement dates using the Black-Scholes option-pricing model. The fair values of the options granted to nonemployees are re-measured as they vest. As a result, the noncash charge to operations for nonemployee options with vesting is affected each reporting period by changes in the fair value of the Company’s common stock. Income Taxes The Company accounts for income taxes under an asset-and-liability approach. Deferred income taxes reflect the impact of temporary differences between assets and liabilities recognized for tax and financial reporting purposes measured by applying enacted tax rates and laws that will be in effect when the differences are expected to reverse, net operating loss carryforwards and tax credits. Valuation allowances are provided when necessary to reduce net deferred tax assets to an amount that is more likely than not to be realized. The Company’s policy is to include interest and penalties related to unrecognized tax benefits within the Company’s provision for income taxes. Comprehensive Loss Comprehensive loss represents net loss adjusted for the change during the periods presented in unrealized gains and losses on available-for-sale securities less reclassification adjustments for realized gains or losses included in net loss. The unrealized gains or losses are reported on the Consolidated Statements of Operations and Comprehensive Loss. Net Loss Per Common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stock options, restricted stock units and common stock warrants are considered to be potentially dilutive securities but are excluded from the calculation of diluted net loss per share because their effect would be anti-dilutive and therefore, basic and diluted net loss per share were the same for all periods presented. The Company’s potential dilutive securities, which include stock options, restricted stock units and warrants have been excluded from the computation of diluted net loss per share as the effect would be to reduce the net loss per common share and be antidilutive. Therefore, the denominator used to calculate both basic and diluted net loss per common share is the same in all periods presented. The following shares subject to outstanding potentially dilutive securities have been excluded from the computations of diluted net loss per common share as the effect of including such securities would be antidilutive:
Year Ended December 31,
2015
2014
Options to purchase common stock
465,401
334,686
Warrants to purchase common stock
131,193
11,067
Restricted stock units
3,750
—
600,344
345,753 Deferred Rent The Company records its costs under facility operating lease agreements as rent expense. Rent expense is recognized on a straight-line basis over the non-cancelable term of the operating lease. The difference between the actual amounts paid and amounts recorded as rent expense is recorded to deferred rent. Segment Reporting The Company determines its segment reporting based upon the way the business is organized for making operating decisions and assessing performance. The Company operates in only one segment, which is related to the development of pharmaceutical products. Recent Accounting Pronouncements Not Yet Effective The Company qualifies as an “emerging growth company” (“EGC”) pursuant to the provisions of the JOBS Act and has elected to take advantage of the extended transition period provided in Section 7(a)(2)(B) of the Securities Act which permits EGCs to defer compliance with new or revised accounting standards (the “EGC extension”) until non-issuers are required to comply with such standards. Accordingly, so long as the Company continues to qualify as an EGC, the Company will not have to adopt or comply with new accounting standards until non-issuers are required to comply with such standards. In May 2014, the FASB issued ASU 2014-09, "Revenue from Contracts with Customers (Topic 606)." ASU 2014-09 completes the joint effort by the FASB and International Accounting Standards Board to improve financial reporting by creating common revenue recognition guidance for U.S. GAAP and International Financial Reporting Standards. ASU 2014-09 applies to all companies that enter into contracts with customers to transfer goods or services. ASU 2014-09 is effective for public entities for interim and annual reporting periods beginning after December 15, 2017. Early application is not permitted and entities have the choice to apply ASU 2014-09 either retrospectively to each reporting period presented or by recognizing the cumulative effect of applying ASU 2014-09 at the date of initial application and not adjusting comparative information. The Company is currently evaluating the requirements of ASU 2014-09 and has not yet determined its impact on the Company's Consolidated Financial Statements. In August 2014, the FASB issued ASU 2014-15, “Presentation of Financial Statements - Going Concern (Subtopic 205-40): Disclosure of Uncertainties about an Entity’s Ability to Continue as a Going Concern”, which defines management’s responsibility to evaluate, at each annual and interim reporting period, whether there are conditions or events that raise substantial doubt about an entity’s ability to continue as a going concern within one year after the date the financial statements are issued and to provide related footnote disclosures in certain circumstances. In connection with each annual and interim period, management must assess if there is substantial doubt about the company’s ability to continue as a going concern within one year after the issuance date. Disclosures are required if conditions give rise to substantial doubt. This standard is effective for all companies in the first annual period ending after December 15, 2016, and interim periods thereafter, with early adoption permitted. The Company is currently evaluating the requirements of ASU 2014-15 and has not yet determined its impact on the Company's Consolidated Financial Statements. In February 2016, the FASB issued ASU 2016-02, “Leases (Topic 842)”, which requires lessees to recognize on the balance sheet a right-of 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Early application is permitted. The Company is currently evaluating the requirements of ASU 2016-02 and has not yet determined its impact on the Company's Consolidated Financial Statements.</t>
  </si>
  <si>
    <t>Investments</t>
  </si>
  <si>
    <t>Investments, Debt and Equity Securities [Abstract]</t>
  </si>
  <si>
    <t xml:space="preserve">4. Investments At December 31, 2015, the amortized cost and fair value of investments, with gross unrealized gains and losses, were as follows:
(in thousands)
Amortized
Gross
Gross
Fair Value
Money market funds
$
196
$
—
$
—
$
196
Total investments
$
196
$
—
$
—
$
196
Reported as:
Cash and cash equivalents
$
3
Restricted cash
193
Total investments
$
196 At December 31, 2014, the amortized cost and fair value of investments, with gross unrealized gains and losses, were as follows:
Gross
Gross
Amortized
Unrealized
Unrealized
(in thousands)
Cost
Gains
Losses
Fair Value
Money market funds
$
9,663
$
—
$
—
$
9,663
Federal agency securities
13,774
—
(4
)
13,770
Commercial paper
1,499
1
—
1,500
Corporate debt securities
14,525
—
(5
)
14,520
Total investments
$
39,461
$
1
$
(9
)
$
39,453
Reported as:
Cash and cash equivalents
$
9,470
Marketable securities
29,790
Restricted cash
193
Total investments
$
39,453 </t>
  </si>
  <si>
    <t>Property and Equipment</t>
  </si>
  <si>
    <t>Property, Plant and Equipment [Abstract]</t>
  </si>
  <si>
    <t>5. Property and Equipment Property and equipment consists of the following:
December 31,
(In thousands)
2015
2014
Laboratory equipment
$
—
$
552
Computer equipment and software
330
519
Leasehold improvements, furniture and fixtures
189
277
519
1,348
Accumulated depreciation and amortization
(231
)
(934
)
Property and equipment, net
$
288
$
414 Depreciation and amortization expense for the years ended December 31, 2015 and December 31, 2014 was $197,000 and $310,000, respectively.</t>
  </si>
  <si>
    <t>Research and Development Collaboration and License Agreement</t>
  </si>
  <si>
    <t>Research and Development [Abstract]</t>
  </si>
  <si>
    <t xml:space="preserve">6. Research and Development Collaboration and License Agreement Sanofi In January 2010, the Company and Sanofi entered into an agreement for the development and commercialization of KB001, the precursor to KB001-A, an investigational biologic (the “Sanofi Agreement”). Sanofi was solely responsible for conducting, at its cost, the research, development, manufacture, and commercialization of licensed products for the diagnosis, treatment and/or prevention of all human diseases and conditions caused by Pseudomonas aeruginosa Pa Pa In July 2014, the Company and Sanofi executed an agreement (the “Termination Agreement”) under which the Sanofi Agreement was terminated. As a result of the Termination Agreement, the Company regained full global rights to license, develop, manufacture and commercialize KB001-A in all indications, as well as a non-exclusive license to the KB001-A manufacturing process developed by Sanofi. In consideration for entering into the Termination Agreement, Sanofi will be entitled to royalties on net sales of KB001-A if approved, subject to a $40 million cap on the aggregate royalties to be paid. In addition, Sanofi will be entitled to receive up to 10% of certain sub-license payments or other milestone payments received in the event the Company successfully re-partners KB001-A, subject to a separate $40 million cap on the aggregate amount of sub-license payments to be shared with Sanofi. In January 2015, the Company announced that KB001-A had failed to meet its primary endpoint in a Phase 2 trial in CF patients with Pa </t>
  </si>
  <si>
    <t>Notes Payable</t>
  </si>
  <si>
    <t>Debt Disclosure [Abstract]</t>
  </si>
  <si>
    <t>7. Notes Payable Loan and Security Agreement In September 2012, the Company entered into the Loan and Security Agreement, which provided for the borrowing of up to $15 million. The MidCap Agreement originally provided for the loan to be issued in three tranches: the first tranche of $5 million was issued in September 2012; the second tranche of $5 million was issued in December 2012; and, prior to the First Amendment described below, the final tranche of $5 million was available to be drawn at the option of the Company by no later than June 2013. The loan had a monthly variable interest rate, reset each month, if applicable, as determined by adding to 600 basis points the greater of: (a) one month LIBOR or (b) 3%. Interest on amounts outstanding were payable monthly in arrears. An interest only period to December 31, 2013 was followed by straight‑line principal payments over thirty‑six months until December 31, 2016. Under the terms of the Loan and Security Agreement, at the time of final payment, the Company was required to pay an exit fee of 3% of the drawn amount. If the Company chose to prepay the loan, or if the loan was determined to be in default and early repayment was required, the Company would also have had to pay a fee ranging from 1% to 2% of the outstanding loan balance at the date of default. Pursuant to the Loan and Security Agreement, the Company also provided a first priority security interest in all existing and after‑acquired assets, excluding intellectual property. Events of default under the terms of the Loan and Security Agreement included, but were not limited to, an occurrence such as a payment default, a material adverse change, insolvency, a change of control, or a lender determination that the Company’s ability to repay the loan was at risk. Any failure to raise capital could have been deemed a material adverse change under the Loan and Security Agreement and that could have resulted in the lender declaring the loan in default and demanding repayment of the principal, accrued interest, the exit fee and a prepayment fee. Therefore, the Company classified notes payable as current as of December 31, 2014. In connection with the Loan and Security Agreement and draws in 2012, the Company issued a warrant, which subsequently expired on the Company’s IPO, to MidCap Financial to purchase shares of the Company’s Series E convertible preferred stock. Contemporaneously with the issuance of the warrant, the Company recorded a debt discount of $79,000. Debt issuance costs paid directly to MidCap Financial of $114,000 (financing fees) and the fair value of the warrant issued to MidCap Financial were treated as a discount on the debt and have been accreted using the interest method. Other debt issuance costs for legal fees are included in other assets in the accompanying Consolidated Balance Sheets and have been amortized using the interest method. The accretion of the debt discount and amortization of other debt issuance costs are recorded as non‑cash Interest expense in the Consolidated Statements of Operations and Comprehensive Loss. In June 2013, the Company entered into an amendment to the Loan and Security Agreement (“the First Amendment”) to extend the draw down date for the final tranche of $5.0 million from June 2013 to May 2014, and to require the Company to draw that amount, which it did in May 2014. In connection with the First Amendment, the Company issued a warrant to purchase up to 6,193 shares of the Company’s common stock with an exercise price of $96.88 per share. The warrant expires on the tenth anniversary of its issuance date and had an initial fair value of $130,000, which represents financing fees, and is included in other assets in the accompanying Consolidated Balance Sheets and was being amortized as non‑cash Interest expense over the remaining term of the Loan and Security Agreement using the effective interest method. The Company estimated the fair value of this warrant using the Black‑Scholes option‑pricing model, based on the inputs for the estimated fair value of the underlying common stock at the valuation measurement date, the contractual term of the warrant, risk‑free interest rates, expected dividend rates and expected volatility of the price of the underlying common stock. The Company recorded interest expense related to the borrowings of $842,000 and $1.2 million for the years ended December 31, 2015 and 2014. Included in Interest expense for this period was interest on principal, amortization of the debt issuance costs, accretion of debt discount, and the accretion of the final exit fee. For the years ended December 31, 2015 and 2014, the effective interest rate on the amounts borrowed under the Loan and Security Agreement, including the accretion of the debt discount and the accretion of the final payment, was 10%. In August 2015, the Company entered into Amendment No. 2 to the Loan and Security Agreement, whereby the Company agreed to maintain, in a separate account with a financial institution (held in the Company’s name), an amount equal to the aggregate of the remaining future principal, interest and exit fee due under the Loan and Security Agreement, equating to $8.3 million as of the date of Amendment No. 2. Under the terms of the Loan and Security Agreement, as amended, MidCap Financial was permitted to draw payments from this account as they become due, and upon such draws, there would be a corresponding reduction in the amount owed to MidCap Financial by the Company. MidCap Financial had exclusive control to withdraw funds from that account at any time. The account was to be maintained either until the debt has been repaid in full, or until MidCap Financial determined that the Company satisfied certain capital requirements related to the Company’s future operating plans. In November 2015, the Company elected to exercise its prepayment right to repay the loan in full and paid MidCap Financial $6.6 million in full settlement of the remaining outstanding principal balance, accrued interest, the exit fee and a reduced prepayment fee of 1%. The prepayment resulted in a gain on extinguishment of debt of $61,000 in the fourth quarter of 2015, which is included in Other expense, net in the accompanying Consolidated Statements of Operations and Comprehensive Loss.</t>
  </si>
  <si>
    <t>Warrants to Purchase Common Stock</t>
  </si>
  <si>
    <t>8. Warrants to Purchase Common Stock On June 19, 2013, in connection with the First Amendment, the Company issued a warrant to MidCap Financial. See Note 7 for more information on this warrant and its treatment in the Consolidated Financial Statements. On December 4, 2015, the Company issued a warrant to purchase up to an aggregate of 125,000 shares of common stock at an exercise price of $29.32 per share. The warrant expires on the fifth anniversary of its issuance and had an initial fair value of approximately $2.5 million which is included in General and administrative expenses in the accompanying Consolidated Statements of Operations and Comprehensive Loss. The warrant provides that if the Company declares a dividend, or makes any other distribution of its assets, to holders of common stock, then the warrant holder shall be entitled to participate in such dividend or distribution to the same extent that the holder would have participated had it held the number of shares of common stock acquirable upon complete exercise of the warrant. The warrant was issued in connection with a November 18, 2015 financing the Company elected not to pursue. On October 31, 2015, warrants issued in 2005 to purchase an aggregate of 4,874 shares of common stock at $41.04 per share expired.</t>
  </si>
  <si>
    <t>Related Party Transactions</t>
  </si>
  <si>
    <t>Related Party Transactions [Abstract]</t>
  </si>
  <si>
    <t>9. Related Party Transactions On December 3, 2015, the Company entered into a Services Agreement (the “Services Agreement”) with Turing Pharmaceuticals LLC (“Turing”), a life sciences company. The Company’s then Chairman and Chief Executive Officer, Martin Shkreli, was also the chief executive officer and a member of the board of directors of Turing. Pursuant to the Services Agreement, Turing was to provide certain employees to the Company, to utilize on a part-time basis, including Christopher Thorn, who was appointed as the Company’s interim chief financial officer on December 3, 2015. The Services Agreement provided that Turing would charge the Company for Mr. Thorn’s services an hourly rate of $151.92 per hour, and Mr. Thorn would remain employed and compensated by Turing during the term of the Services Agreement. No amounts have been, or will be, paid by the Company to Turing, and Mr. Thorn resigned on December 21, 2015. On December 3, 2015, the Company entered into the Securities Purchase Agreement, as defined in Note 11, for the private placement (the “Private Placement”) by the Company of shares of the Company’s common stock. At the time of the Private Placement, certain participants were serving as directors of the Company. These participants purchased a total of 21,936 shares of the Company’s common stock at a per share price of $29.32 for a total of $643,200.</t>
  </si>
  <si>
    <t>Commitments and Contingencies</t>
  </si>
  <si>
    <t>Commitments and Contingencies Disclosure [Abstract]</t>
  </si>
  <si>
    <t>10. Commitments and Contingencies Operating Leases The Company’s non-cancelable operating lease for its former facilities in South San Francisco, California expired in June 2014. In connection with the lease, the Company issued a standby letter of credit for approximately $0.2 million for the deposit requirement under the terms of the lease. The Company was also responsible for certain operating expenses. The lease provided an allowance of approximately $0.2 million from the landlord for leasehold improvements that was utilized in the year ended December 31, 2011. This amount had been included in deferred rent in the accompanying Consolidated Balance Sheets and was being amortized over the term of the lease, on a straight-line basis. Rent expense was recognized on a straight-line basis over the term of the lease. In January 2009, the Company entered into a sublease agreement with a third party to sublease a portion of the Company’s former facility in South San Francisco, California. The sublease had a 29 month term that began February 1, 2009 and ended June 2011, which was thereafter renewed for a term ending June 2014. In 2011, the sublease was amended to include additional space. In March 2012, the Company entered into a second sublease agreement with another third party to sublease another portion of the Company’s former facility. The sublease had a 28 month term that began March 1, 2012 and ended June 2014. Under the agreements, the Company received sublease payments of $553,000 in 2014. The sublease income received is recorded as an offset to the Company’s rent expenses. In December 2013, the Company
entered into a lease agreement for a facility in South San Francisco, California. The lease commenced in July 2014 and was
set to expire in 2019. The Company moved into the new premises in June 2014 and received a rent holiday so that rental
payments did not start until October 2014. Per the terms of the lease agreement, the Company has the option to terminate the
lease after 36 months, subject to additional fees and expenses. Deferred rent applicable to this lease totaled $311,000
and $327,000 at December 31, 2015 and 2014, respectively. Deferred rent at December 31, 2015 is included in Liabilities
subject to compromise in the accompanying Consolidated Balance Sheet. In March 2016, the Company entered into a termination
agreement (the “Lease Termination Agreement”) related to the lease of this facility. The Lease Termination
Agreement, approved by order of the Bankruptcy Court issued March 15, 2016, waived all damages related to early termination
of the lease, relieved the Company of March rental expenses and set an effective termination date of March 31, 2016.
Concurrent with the termination of its prior lease, the Company entered into a lease agreement for a new facility in Brisbane,
California. The new lease commenced in April 2016 and will expire in March 2017. At the end of the one-year term of the new
lease, the Company has the option to extend its term for an additional one year at the then current fair market value rental
rate determined in accordance with the terms of the lease. The minimum lease payments presented in the table below include
payments due under the new lease and the 2016 payments under the prior lease terminated as of March 31, 2016. As of December 31, 2015, future minimum lease payments due under the Company’s lease are as follows:
(in thousands)
2016
$
327
2017
64
Total
$
391 Rent expense, net of sublease income, was $0.7 million and $0.4 million for the years ended December 31, 2015 and 2014, respectively. Sublease income was $0.6 million for the year ended December 31, 2014. Indemnification The Company has certain agreements with service providers with which it does business that contain indemnification provisions pursuant to which the Company typically agrees to indemnify the party against certain types of third-party claims. The Company accrues for known indemnification issues when a loss is probable and can be reasonably estimated. The Company would also accrue for estimated incurred but unidentified indemnification issues based on historical activity. As the Company has not incurred any indemnification losses to date, there were no accruals for or expenses related to indemnification issues for any period presented.</t>
  </si>
  <si>
    <t>Stockholders' Equity</t>
  </si>
  <si>
    <t>Stockholders' Equity Note [Abstract]</t>
  </si>
  <si>
    <t>11. Stockholders’ Equity Common Stock Offering On December 3, 2015, the Company entered into a Securities Purchase Agreement (the “Securities Purchase Agreement”) with certain investors (the “Purchasers”) relating to a private placement of up to an aggregate 511,596 shares of common stock at a purchase price of $29.32 per share, or up to $15 million (the “Private Placement”). On December 15, 2015 the Securities Purchase Agreement was amended resetting the share price for all Purchasers other than those Purchasers who were directors, officers, employees or consultants of the Company to $24.86. Upon closing of the Private Placement, the Company issued to the Purchasers 326,698 shares of common stock for an aggregate of $8.2 million. Common Stock In June 2014, the Company amended and restated its certificate of incorporation to increase the authorized common stock to 85,000,000 shares. On July 13, 2015, the Company effected a one-for-eight reverse stock split of its outstanding common stock pursuant to an amendment to the Company’s certificate of incorporation. As a result of the reverse stock split, each eight shares of the Company’s common stock were combined into one share of common stock. The reverse stock split was effective with respect to stockholders of record at the close of business on July 13, 2015, and trading of the Company’s common stock on the Nasdaq Global Market began on a split-adjusted basis on July 14, 2015. Holders of common stock who would have otherwise received fractional shares of the Company’s common stock pursuant to the reverse stock split received cash in lieu of the fractional share. The reverse stock split reduced the total number of shares of the Company’s common stock outstanding from approximately 33.0 million shares to approximately 4.1 million shares. In addition, the number of shares of common stock subject to outstanding options, restricted stock units and warrants issued by the Company and the number of shares reserved for future issuance under the Company’s stock plans were reduced by a factor of eight to proportionately reflect the reverse stock split, and per share exercise prices were increased by a factor of eight. The reverse stock split was accounted for retroactively and is reflected in the Company’s common stock, warrant, stock option and restricted stock activity as of and for the years ended December 31, 2015 and 2014. Unless stated otherwise, all share data in the financial statements and accompanying notes have been adjusted, as appropriate, to reflect the reverse stock split. The Company had reserved the following shares of common stock for issuance as of December 31, 2015:
Warrants to purchase common stock
131,193
Restricted stock units
3,750
Options:
Outstanding under the 2012 Equity Incentive Plan
402,470
Outstanding under the 2001 Equity Incentive Plan
62,931
Available for future grants under the 2012 Equity Incentive Plan
404,279
Total common stock reserved for future issuance
1,004,623 2012 Equity Incentive Plan In July 2012, the Company’s board of directors adopted the 2012 Equity Incentive Plan (the “2012 Plan”). Under the 2012 Plan, the aggregate number of common shares issued shall not exceed the sum of (a) 140,391 common shares, (b) the number of common shares reserved under the 2001 Plan that were not issued or subject to outstanding awards under the 2001 Plan upon its termination, and (c) any common shares subject to outstanding options under the 2001 Plan upon its termination that subsequently expire or lapse unexercised and common shares issued pursuant to awards granted under the 2001 Plan that were outstanding upon its termination and that are subsequently forfeited to or repurchased by the Company; provided, however, that no more than 133,371 common shares, in the aggregate, shall be added to the 2012 Equity Incentive Plan pursuant to clauses (b) and (c). In addition, the number of shares reserved for issuance under the 2012 Equity Incentive Plan were increased automatically on the first business day of each fiscal year of the Company, starting with fiscal year 2013 and ending in 2015, by a number equal to the lesser of (a) 5% of the total number of common shares outstanding on December 31 of the prior year, (b) 105,293 common shares, subject to certain adjustments in accordance with the 2012 Equity Incentive Plan, or (c) a number of common shares determined by the Company’s board of directors. Accordingly, effective the first business day of 2013, 2014 and 2015, the number of shares authorized for issuance under the 2012 Equity Incentive Plan was increased by 13,650 shares, 105,293 shares, and 105,293 shares, respectively. On July 7, 2015, the Company’s stockholders approved an amendment to the 2012 Equity Incentive Plan to, among other things, increase the number of shares reserved for issuance thereunder by 312,500 shares and to eliminate the provisions that provided for the automatic increases in 2013, 2014 and 2015. As of December 31, 2015, there were 404,279 shares available for grant under the 2012 Equity Incentive Plan. Under the 2012 Plan, the Company may grant shares, stock units, stock appreciation rights, performance cash awards and/or options to employees, directors, consultants, and other service providers. For options, the per share exercise price may not be less than the fair market value of a Company common share on the date of grant. Awards generally vest over four years and expire 10 years from the date of grant. Options generally become exercisable as they vest following the date of grant. In general, to the extent that awards under the 2012 Plan are forfeited or lapse without the issuance of shares, those shares will again become available for awards. The 2012 Plan will continue in effect for 10 years from its adoption date, unless the Company’s board of directors decides to terminate the plan earlier. 2001 Equity Incentive Plan Under the Company’s 2001 Stock Plan (the “2001 Plan”), the Company was able to grant shares and/or options to purchase up to 426,030 shares of common stock to employees, directors, consultants, and other service providers. In connection with the 2012 Plan taking effect, the 2001 Plan was terminated in August 2012. However, the awards under the 2001 Plan outstanding as of the termination of the 2001 Plan continued to be governed by their existing terms. As of December 31, 2015, there were no shares available for grant under the 2001 Plan. 2012 Employee Stock Purchase Plan The Employee Stock Purchase Plan (the “ESPP”) provided eligible employees with the opportunity to acquire an ownership interest in the Company through periodic payroll deductions, based on a six-month look-back period, at a price equal to the lesser of 85% of the fair market value of the ordinary shares at either the beginning of the offering period, or the fair market value on the purchase date. The ESPP was structured as a qualified employee stock purchase plan under Section 423 stock bonus plan under Section 401(a) of the Internal Revenue Code of 1986 and was not subject to the provisions of the Employee Retirement Income Security Act of 1974. There were 21,058 shares initially authorized for issuance under the plan, and the first offering period commenced on June 1, 2014 and ended on October 31, 2014. The second offering period commenced on November 1, 2014 and ended on April 30, 2015. Offerings subsequent to the second offering commence on May 1 and November 1 and end on April 30 and October 31 each year. As of December 31, 2015, there were 19,725 shares available for grant under the ESPP. On May 3, 2016, the ESPP was terminated. Stock Option Activity The following table summarizes stock option activity for the year ended December 31, 2015:
Weighted-
Weighted-
Average
Average
Remaining
Exercise
Contractual
Aggregate
Number of
Price
Term
Intrinsic Value
Shares
(Per Share)(1)
(in years)
(in thousands)(2)
Balances at December 31, 2014
334,686
$
34.00
Options granted
321,020
3.46
Options forfeited
(176,764
)
17.58
Options expired
(13,541
)
24.32
Options exercised
—
—
Balances at December 31, 2015
465,401
19.29
1.14
$
5,343
As of December 31, 2015:
Options vested and expected to vest(3)
462,941
19.37
1.14
$
5,294
Exercisable
445,879
19.97
0.85
$
4,953 _______________________
(1) The weighted average price per share is determined using exercise price per share for stock options.
(2) The aggregate intrinsic value is calculated as the difference between the exercise price of the option and the fair value of the Company’s common stock for in-the-money options at December 31, 2015.
(3) The stock options outstanding and exercisable by exercise price at December 31, 2015 are as follows:
Stock Options Outstanding
Stock Options Exercisable
Weighted-
Average
Weighted-
Weighted-
Remaining
Average
Average
Number of
Contractual Life
Exercise Price
Number of
Exercise Price
Range of Exercise Prices
Shares
In Years
Per Share
Shares
Per Share
$0.95 - $3.52
21,810
5.05
$
2.30
11,510
$
$2.62
$3.60 - $3.60
155,927
0.82
3.60
154,989
$3.60
$3.68 - $4.56
47,346
0.85
3.87
44,846
$3.86
$4.58 - $14.80
46,561
1.84
9.37
40,922
$9.86
$14.96 - $37.92
63,562
0.63
28.19
63,560
$28.19
$42.00 - $42.88
17,498
1.86
42.79
17,498
$42.79
$43.28 - $43.28
38,483
0.62
43.28
38,385
$43.28
$46.00 - $46.06
15,625
0.88
46.00
15,625
$46.00
$48.00 - $48.00
56,012
1.02
48.00
55,967
$48.00
$51.36 - $51.36
2,577
0.12
51.36
2,577
$51.36
465,401
1.14
$
19.29
445,879
$
$19.97 The total fair value of options vested for the years ended December 31, 2015 and 2014 was $2.9 million and $3.2 million, respectively. Stock Option Modifications During the year ended December 31, 2015, the Company’s Board of Directors approved modifications to certain stock options in connection with the Company’s restructuring activities. The modifications included both the acceleration of the vesting of options in connection with terminations of certain employees, as well as the extension of the exercise period post termination from the standard 90 day period to one year. The Company accounted for the option modification under ASC Topic 718, Compensation – Stock Compensation In addition, the vesting on certain options was accelerated upon termination based upon terms of the employment agreements with certain individuals. Stock‑Based Compensation The Company’s stock-based compensation expense for stock options is estimated at the grant date based on the award’s fair value as calculated by the Black-Scholes option pricing model and is recognized as expense over the requisite service period. The Black-Scholes option pricing model requires various highly judgmental assumptions including expected volatility and expected term. The expected volatility is based on the historical stock volatilities of several of the Company’s publicly listed peers over a period equal to the expected terms of the options as the Company does not have a sufficient trading history to use the volatility of its own common stock. To estimate the expected term, the Company has opted to use the simplified method, which is the use of the midpoint of the vesting term and the contractual term. If any of the assumptions used in the Black-Scholes option pricing model changes significantly, stock-based compensation expense may differ materially in the future from that recorded in the current period. In addition, the Company is required to estimate the expected forfeiture rate and only recognize expense for those shares expected to vest. The Company estimates the forfeiture rate based on historical experience and its expectations regarding future pre-vesting termination behavior of employees. The Company reviews its estimate of the expected forfeiture rate annually, and stock-based compensation expense is adjusted accordingly. The weighted-average fair value-based measurement of stock options granted under the Company’s stock plans in the years ended December 31, 2015 and 2014 was $2.15 and $21.84 per share, respectively. The fair value‑ based measurement of stock options granted under the Company’s stock plans was estimated at the date of grant using the Black‑Scholes model with the following assumptions:
Year Ended December 31,
2015
2014
Expected term
5-6 years
6 years
Expected volatility
67 - 78%
68 - 76%
Risk-free interest rate
1.5 - 1.8%
1.8 - 1.9%
Expected dividend yield
0%
0% Total stock-based compensation expense recognized was as follows:
Year Ended December 31,
(In thousands)
2015
2014
General and administrative
$
1,134
$
1,026
Research and development
837
987
$
1,971
$
2,013 At December 31, 2015, the Company had $36,000 of total unrecognized compensation expense, net of estimated forfeitures, related to outstanding stock options that will be recognized over a weighted-average period of 3.4 years.</t>
  </si>
  <si>
    <t>Restructuring Charges</t>
  </si>
  <si>
    <t>Restructuring and Related Activities [Abstract]</t>
  </si>
  <si>
    <t>12. Restructuring Charges Restructuring charges incurred during the nine months ended September 30, 2015 primarily consist of severance and other post-termination benefit costs resulting from the cost reduction program implemented by the Company in January 2015. These activities primarily consisted of 20% reduction of the Company’s workforce. Restructuring charges incurred during the three months ended December 31, 2015 primarily relates to a board-approved restructuring plan announced in November 2015 to reduce costs and extend the cash runway in order to allow the Company to evaluate strategic alternatives for the products and the Company. As part of the restructuring plan, the Company elected to exercise its right to prepay the Loan and Security Agreement and paid MidCap Financial $6.6 million in full settlement of the remaining outstanding principal balance, accrued interest, the exit fee and a reduced prepayment fee of 1%. In addition, the Company undertook a reduction in force that eliminated the positions of 17 employees or more than 60% of the Company’s workforce. Per ASC 420-10-05-1, Exit or Disposal Cost Obligations, include, but are not limited to, involuntary termination benefits provided to employees under the terms of a one-time benefit arrangement that, in substance, is not an ongoing benefit arrangement or a deferred compensation contract, and certain contract termination costs. Restructuring costs are expensed during the period in which the Company determines it will incur those costs and all requirements of accrual are met. A summary of the activity is presented below:
(in thousands)
Contract
Salaries and
Salaries and
Total
Balance as of December 31, 2014
$
1,185
$
—
$
—
$
1,185
Accrued
—
522
82
604
Paid
(479
)
(257
)
—
(736
)
Balance as of March 31, 2015
706
265
82
1,053
Accrued
—
57
122
179
Paid
(135
)
(142
)
—
(277
)
Balance as of June 30, 2015
571
180
204
955
Accrued
—
—
—
—
Adjustments
(78
)
—
—
(78
)
Paid
(493
)
(148
)
(136
)
(777
)
Balance as of September 30, 2015
—
32
68
100
Accrued
—
588
807
1,395
Paid
—
(620
)
(864
)
(1,484
)
Balance as of December 31, 2015
$
—
$
—
$
11
$
11 As disclosed in Note 11, in addition to the restructuring charges in the table above, the Company recorded stock based compensation expense of $959,000 related to the fair value of stock options of former employees which were modified such that they did not expire upon termination. The Company classified $542,000 and $417,000 as general and administrative expenses and research and development expenses, respectively. As of December 31, 2014, the Company accrued certain contract termination costs of $1.2 million as a restructuring charge relating to manufacturing activity that no longer had identifiable future benefit to the Company.</t>
  </si>
  <si>
    <t>Income Taxes</t>
  </si>
  <si>
    <t>Income Tax Disclosure [Abstract]</t>
  </si>
  <si>
    <t>13. Income Taxes No provision for federal income taxes has been recorded for the years ended December 31, 2015 and 2014 due to net losses and the valuation allowance established. Deferred tax assets and liabilities reflect the net tax effects of net operating loss and tax credit carryovers and the temporary differences between the carrying amounts of assets and liabilities for financial reporting and the amounts used for income tax purposes. Significant components of the Company's deferred tax assets are as follows (in thousands):
December 31,
2015
2014
Deferred tax assets:
Net operating losses
$
49,145
$
37,715
Research &amp; other credits
1,977
1,527
Accrued bankruptcy settlement
1,328
—
Other
1,270
2,172
Total deferred tax assets
53,720
41,414
Valuation allowance
(53,720
)
(41,414
)
Net deferred tax assets
$
—
$
— A reconciliation of the statutory tax rates and the effective tax rates for the years ended December 2015 and 2014 is as follows:
Year Ended December 31,
2015
2014
Statutory rate
34.0
%
34.0
%
Valuation Allowance
-31.1
%
-33.3
%
Nondeductible Stock Compensation
-2.9
%
-0.7
%
Effective tax rate
0.0
%
0.0
% Realization of deferred tax assets is dependent upon future earnings, if any, the timing and amount of which are uncertain. Accordingly, the net deferred tax assets have been fully offset by a valuation allowance. The valuation allowance increased by $12.3 million during 2015 and decreased by $15.4 million during 2014. At December 31, 2015, the Company had federal net operating loss carryforwards of approximately $123.4 million, which expire in the years 2025 through 2035, and state net operating loss carryforwards of approximately $123.2.0 million, which expire in the years 2016 through 2035. At December 31, 2015, the Company had federal research and development credit carryforwards of approximately $3.3 million, which expire in the years 2022 through 2035 and state research and development credit carryforwards of approximately $2.2 million. The state research and development credit carryforwards can be carried forward indefinitely. During 2013, the Company completed a Section 382 study in accordance with the Internal Revenue Code of 1986, as amended, and similar state provisions. The study concluded that the Company has experienced several ownership changes since inception. This causes the Company's utilization of its net operating loss and tax credit carryforwards to be subject to substantial annual limitations. These results are reflected in the above carryforward amounts and deferred tax assets. The Company's ability to utilize its net operating loss and tax credit carryforwards may be further limited as a result of subsequent ownership changes. All such limitations could result in the expiration of carryforwards before they are utilized. An ownership change may have occurred during 2015. As a result, tax attributes such as net operating losses and research and development credits may be subject to further limitation. The Company adopted FASB Interpretation ASC 740, Income Taxes (previously Accounting for Uncertainties in Income Taxes - an interpretation of FASB Statement No. 48 ("FIN 48") effective January 1, 2009. FASB ASC 740 requires that the Company recognize the financial statement effects of a tax position when it is more likely than not, based on the technical merits, that the position will be sustained upon examination. A reconciliation of the beginning and ending amount of unrecognized tax benefits is as follows (in thousands):
Balance at December 31, 2013
$
1,196
Additions based on tax positions related to prior year
-
Additions based on tax positions related to current year
297
Balance at December 31, 2014
1,493
Additions based on tax positions related to prior year
-
Additions based on tax positions related to current year
212
Balance at December 31, 2015
$
1,705 There were no interest or penalties related to unrecognized tax benefits. Substantially all of the unrecognized tax benefit, if recognized to offset future taxable income would affect the Company’s tax rate. The Company does not anticipate that the amount of existing unrecognized tax benefits will significantly increase or decrease within the next 12 months. Because of net operating loss carryforwards, substantially all of the Company’s tax years remain open to federal tax and state tax examination. The Company files income tax returns in the U.S. federal jurisdiction and California. Federal and California corporation income tax returns beginning with the 2000 tax year remain subject to examination by the Internal Revenue Service and the California Franchise Tax Board, respectively.</t>
  </si>
  <si>
    <t>Employee Benefit Plan</t>
  </si>
  <si>
    <t>Compensation and Retirement Disclosure [Abstract]</t>
  </si>
  <si>
    <t>14. Employee Benefit Plan The Company has established a 401(k) tax‑deferred savings plan (the “401(k) Plan”), which permits participants to make contributions by salary deduction pursuant to Section 401(k) of the Internal Revenue Code. The Company is responsible for administrative costs of the 401(k) Plan. The Company may, at its discretion, make matching contributions to the 401(k) Plan. No employer contributions have been made to date.</t>
  </si>
  <si>
    <t>Litigation</t>
  </si>
  <si>
    <t>Litigation [Abstract]</t>
  </si>
  <si>
    <t>15. Litigation Bankruptcy Proceeding The Company filed for protection under Chapter 11 of Title 11 of the United States Bankruptcy Code on December 29, 2015. See Note 2 and Note 16 for additional information related to the bankruptcy. Securities Class Action Litigation On December 18, 2015, a putative class action lawsuit (captioned Li v. KaloBios Pharmaceuticals, Inc. et al. , 5:15-cv-05841-EJD) United States District Court for the Northern District of California (the “Class Action Court”), alleging violations of the federal securities laws by Martin Shkreli, the Company’s former Chairman and Chief Executive Officer. On December 23, 2015, a putative class action lawsuit was filed against the Company in the Class Action Court (captioned Sciabacucchi v. KaloBios Pharmaceuticals, Inc. et al. , 3:15-cv-05992-CRB), similarly alleging violations of the federal securities laws by Mr. Shkreli. On December 31, 2015, a putative class action lawsuit was filed against the Company in the Class Action Court (captioned Isensee v. KaloBios Pharmaceuticals, Inc. et al. , Case No. 15-cv-06331-EJD) also alleging violation of the federal securities laws by Mr. Shkreli. On April 28, 2016, the Class Action Court consolidated these cases (the “Securities Class Action Litigation”) and appointed certain plaintiffs as the lead plaintiffs. The lead plaintiffs in the Securities Class Action Litigation were seeking damages of $20.0 million on behalf of all the affected members of the class represented in the Securities Class Action Litigation, (the “Securities Class Action Members”). On June 15, 2016, a settlement stipulation (the “Securities Class Action Settlement”), was approved by the Bankruptcy Court. Subject to the approval of the Class Action Court, the Securities Class Action Settlement required us to issue 300,000 shares of common stock and submit a payment of $250,000 the Securities Class Action Members and advance insurance proceeds of $1.25 million to the Securities Class Action Members (collectively, the consideration is the “Securities Class Action Settlement Consideration”). Subject to the final approval of the Securities Class Action Settlement, any Securities Class Action Member is entitled to share in the Securities Class Action Settlement Consideration. The Securities Class Action Settlement provides for releases and related injunctions to be granted for the benefit of, among others, the Company, Ronald Martell, Herb Cross and all of the Company’s past, present and future directors, officers and employees, excluding Mr. Shkreli. PIPE Litigation On January 7, 2016, certain investors (the “PIPE Claimants”), commenced an adversary proceeding (captioned Gregory Rea, et al. v. KaloBios Pharmaceuticals, Inc. , Adv. Pro. No. 16-50001 (LSS)) in the Bankruptcy Court against the Company alleging implied trust theories, breach of contract, fraud and violations of the federal securities laws in connection with the PIPE Claimants’ purchase of the Company’s common stock in the Private Placement (the “PIPE Litigation”). The PIPE Claimants also raised certain other objections to the Company’s bankruptcy proceeding. The PIPE Claimants sought an aggregate total of approximately $6.9 million in damages. On May 9, 2016, the Bankruptcy Court entered an order approving a settlement stipulation between the Company and the PIPE Claimants (the “Settlement Stipulation”). Under the Settlement Stipulation, in connection with the effectiveness of the Plan, and per the terms of the Settlement Stipulation, the Company became obligated to issue 327,608 shares to the PIPE Claimants and make a payment of $250,000 to the PIPE Claimants for the purpose of satisfying expenses related to the PIPE Settlement. Claim by Marek Bistek Marek Biestek was a director who, while not a plaintiff in the above described PIPE Litigation, filed a proof of claim alleging damages from the PIPE transaction and filed an objection to the confirmation of our Plan. To resolve his objection to the Plan, we settled with him individually by issuing him 3,750 additional shares of common stock. Mr. Biestek, as a former director of the company, was excluded from the Securities Class Action Members and therefore received nothing from the Securities Class Action Litigation. As of December 31, 2015, the Company recorded an obligation to issue the shares related to the above claims in stockholders’ equity totaling approximately $2.8 million and recorded the cash liability of $500,000 in liabilities subject to compromise in the accompanying Consolidated Balance Sheets.</t>
  </si>
  <si>
    <t>Subsequent Events</t>
  </si>
  <si>
    <t>Subsequent Events [Abstract]</t>
  </si>
  <si>
    <t>16. Subsequent Events Bankruptcy Related Financing Arrangements On April 1, 2016, as described in Note 2, the Company entered into a Debtor in Possession Credit and Security Agreement (the “Credit Agreement”) with the DIP Lenders, which were Black Horse Capital Master Fund Ltd., as administrative agent and lender (“BHCMF” or “Agent”), Black Horse Capital LP, as a lender (“BHC”), Cheval Holdings, Ltd., as a lender (“Cheval”) and Nomis Bay LTD, as a lender (“Nomis” and, together with BHCMF, BHC and Cheval, the “DIP Lenders”). The Credit Agreement provided for a debtor-in-possession credit facility in the original principal amount of $3,000,000 (the “Term Loan”). The Credit Agreement provided that the Term Loan will be made by the Lenders at an original discount to $191,000 (the “Upfront Fee”) and required the payment by the Company to the Lenders of a commitment fee equal to $150,000 (the “Commitment Fee”). In accordance with the terms of the Credit Agreement, the Company used the proceeds of the Term Loan for working capital, bankruptcy-related costs, costs related to the Company’s plan of reorganization, the payment of certain fees and expenses owed to the Agent and the Lenders in connection with the Credit Agreement and other costs incurred in the ordinary course of business. Pursuant to the terms of the Credit Agreement, the Term Loan bore interest at a rate per annum equal to 12.00%. In accordance with the bidding procedures order entered by the Bankruptcy Court, the Term Loan and the SPA (defined below) were together subject to competing, higher and better offers. The Company’s obligations under the Credit Agreement were secured pursuant to an Intellectual Property Security Agreement. In connection with the Credit Agreement, the Company executed in favor of Agent an Intellectual Property Security Agreement, dated as of April 1, 2016 (the “IP Security Agreement”). Under the terms of the IP Security Agreement, the Company pledged to Agent for the ratable benefit of the Lenders, as collateral for its obligations under the Credit Agreement, all of its intellectual property. The Credit Agreement provided that the outstanding principal balance of the Term Loan, plus accrued and unpaid interest, plus the Upfront Fee, plus the Commitment Fee and all other non-contingent obligations would mature on the earlier of an event of default under the Credit Agreement or the effective date of the Company’s plan of reorganization. The Maturity Date was deemed to occur simultaneously with the Effective Date and, accordingly, on June 30, 2016, 2,350,480 shares of common stock were issued to the Lenders in repayment of the Company’s debt obligations under the Credit Agreement, including 201,436 shares to BHC, 470,096 shares to BHCMF, 503,708 shares to Cheval, 940,192 shares to Nomis and 235,048 shares to Cortleigh Limited (“Cortleigh”). Pursuant to the terms of the Credit Agreement, the Company also paid $405,145 to BHC in payment of its fees and expenses and $283,132 to Nomis in payment of its fees and expenses. On April 1, 2016, as described in Note 2, the Company also entered into a Securities Purchase Agreement (the “SPA”) with the Lenders. The SPA provides for the sale to the Lenders on the closing date of an aggregate of 5,885,000 shares of the common stock, subject to adjustment as provided in the SPA, in respect of exit financing in the amount of $11,000,000 (the “Exit Financing”) plus an exit financing commitment fee of $770,000 payable by the Company to the Lenders, plus payment to the Lenders of their fees and expenses incurred in connection with the Exit Financing and the SPA. Nomis subsequently assigned twenty percent (20%) of its interest in the shares of common stock to be distributed to Nomis under the Credit Agreement and the SPA to Cortleigh (collectively with the Lenders, the “Purchasers”). The consummation of the transactions contemplated by the SPA were contingent on, among other things, the funding of the Term Loan, the approval of the Bankruptcy Court of the Company’s plan of reorganization, and the simultaneous closing of the Company’s transaction with Savant, as described below. In addition, the closing of the transactions under the SPA were contingent upon the board of directors of the Company, upon the effectiveness of the confirmed plan of reorganization, consisting of (i) one director to be designated by Nomis; (ii) one director to be jointly designated by BHC, BHCF, and Cheval; (iii) the Chief Executive Officer of the Company to be designated jointly and unanimously by the Lenders; and (iv) two independent directors to be designated jointly and unanimously by the Lenders. The issuance of the shares contemplated by the SPA was consummated on the Effective Date, and the Company issued to the Purchasers an aggregate of 7,147,035 shares of common stock for an aggregate purchase price of $11,000,000, including 612,501 shares to BHC, 1,429,407 shares to BHCMF, 1,531,610 shares to Cheval, 2,858,814 shares to Nomis and 714,703 shares to Cortleigh. Pursuant to the terms of the SPA, the Company paid $427,383 to BHC in payment of its fees and expenses and $240,773 to Nomis in payment of its fees and expenses. Emergence from Bankruptcy On May 9, 2016, the Company filed with the Bankruptcy Court the Plan and related amended disclosure statement pursuant to Chapter 11 of the Bankruptcy Code. On June 16, 2016, the Bankruptcy Court entered an order confirming the Plan (the “Confirmation Order”). On May 9, 2016, the Bankruptcy Court entered an order (the “Order”) approving the Settlement Stipulation entered into between (i) Gregory Rea, RTAT LLC, Nancy Retzlaff, Armistice Capital Master Fund, Ltd. Andrew Pizzo and Sabine Gritti and (ii) the Company (the “Settlement Stipulation”). The Settlement Stipulation provides for the resolution among the parties of the PIPE Litigation described in Note 15. Pursuant to the terms of the Settlement Stipulation, the plaintiffs in the PIPE Litigation received 327,608 shares of the common stock of the Company as reorganized pursuant to the Plan, in addition to certain other consideration. On the Effective Date, the Plan became effective and the Company emerged from its Chapter 11 bankruptcy proceedings. On the Effective Date, in accordance with the terms of the Plan, in addition to shares issued to the Lenders and the Purchasers under the Credit Agreement and SPA, respectively, and shares issued in connection with the Settlement Stipulation, the Company reserved for issuance 300,000 shares to the plaintiffs in a class action lawsuit related to the events surrounding the Company’s former Chairman and Chief Executive Officer, and the Company became obligated to issue 3,750 shares to Marek Biestek, a former director, in satisfaction of claims by Mr. Biestek against the Company. In addition, on the Effective Date, the Company reserved for issuance shares of common stock in connection with certain other claims and interests as set forth in the Plan in an amount as yet to be determined. In accordance with the Plan, on the Effective Date, the Company became obligated to issue promissory notes (the “Notes”) in the aggregate principal amount of approximately $1.3 million to certain holders of allowed general unsecured claims in the Company’s bankruptcy proceedings. The Notes are unsecured, bear interest at a rate of 10% per annum and mature on June 30, 2019. Savant Arrangements On February 29, 2016, the Company entered into a binding letter of intent (the “LOI”) with Savant Neglected Diseases, LLC (“Savant”). The LOI provided that the Company would acquire certain worldwide rights relating to benznidazole (the “Compound”) from Savant. Under the LOI, the Company made a non-refundable deposit to Savant of $500,000, which was credited towards the Initial Payment (as defined below), and agreed to make monthly payments to Savant equal to $87,500 for development services performed by Savant relating to the Compound. The LOI provided that in consideration for the assets to be acquired, the Company would provide consideration to Savant, including:
· $3,000,000 (the “Initial Payment”) payable as soon as practicable but in no event later than the Company emerging from its Chapter 11 bankruptcy pursuant to a plan of reorganization (the “Bankruptcy Exit”);
· a five-year warrant from the date of the Bankruptcy Exit to purchase up to 200,000 shares of the Company’s common stock at a per share price of $2.25, exercisable for 25% of the shares immediately and exercisable for the remaining shares upon reaching certain milestones related to regulatory approval of the Compound; and
· certain additional payments to be further specified in the definitive agreements. On the Effective Date, as authorized by the Plan and the Confirmation Order, the Company and Savant entered into an Agreement for the Manufacture, Development and Commercialization of Benznidazole for Human Use (the “MDC Agreement”), pursuant to which the Company acquired certain worldwide rights relating to benznidazole (the “Compound”). The MDC Agreement consummates the transactions contemplated by the LOI. Under the terms of the MDC Agreement, the Company acquired certain regulatory and non-intellectual property assets relating to the Compound and any product containing the Compound and an exclusive license of certain intellectual property assets related to the Compound. Savant will retain the right to use the licensed intellectual property for veterinary uses. The MDC Agreement provides that the Company and Savant will jointly conduct research and development activities with respect to the Compound, while the Company will be solely responsible for commercializing the Compound. The Company will fund the development program for the Compound and will reimburse Savant for its development program costs. As required by the MDC Agreement, on the Effective Date, the Company made payments to Savant totaling $2,687,500, consisting of the remaining portion of the Initial Payment less the deposit in the amount of $2,500,000, an initial monthly Joint Development Program Cost payment of $87,500, and reimbursement of Savant’s legal fees capped at $100,000. The MDC Agreement provides for regulatory and other milestone payments of up to $21 million and certain other contingent payments. Additionally, the Company will pay Savant royalties on any net sales of the Compound, which royalty would increase if a priority review voucher is granted subsequent to regulatory approval of the Compound. The MDC Agreement also provides that Savant is entitled to a portion of the amount the Company receives upon the sale, if any, of a priority review voucher regarding the Compound. In addition, on the Effective Date the Company and Savant also entered into a Security Agreement (the “Security Agreement”), pursuant to which the Company granted Savant a continuing senior security interest in the assets and rights acquired by the Company pursuant to the MDC Agreement and certain future assets developed from those acquired assets. On the Effective Date, the Company issued to Savant a five year warrant (the “Warrant”) to purchase 200,000 shares of common stock, at an exercise price of $2.25 per share, subject to adjustment. The Warrant is exercisable for 25% of the shares immediately and exercisable for the remaining shares upon reaching certain milestones related to regulatory approval of the Compound. In addition, pursuant to the MDC Agreement, the Company has granted Savant certain “piggyback” registration rights for the shares issuable under the Warrant. Governance Arrangements On the Effective Date, the Company and Martin Shkreli, the Company’s former chief executive officer, former chairman and former controlling stockholder, entered into a Corporate Governance Agreement (the “Governance Agreement”), which provides for certain terms and conditions regarding the acquisition, disposition, holding and voting of securities of the Company by Mr. Shkreli. The Governance Agreement applies to all common stock owned by Mr. Shkreli or affiliates he controls. Under the terms of the Governance Agreement, for 180 days following the Effective Date, Mr. Shkreli could was had had d was d would Under the terms of the Governance Agreement, Mr. Shkreli will not have any right to nominate directors to the board of directors of the Company and agrees in connection with any stockholder vote to vote his shares in proportion to the votes of the Company’s public stockholders. The Governance Agreement also prohibits Mr. Shkreli or his affiliates for a period of 24 months after the date of the Governance Agreement, from, among other things:
· purchasing any stock or assets of the Company;
· participating in any proposal for any merger, tender offer or other business combination, or similar extraordinary transaction involving the Company or any of its subsidiaries;
· seeking to control or influence the management, the Company’s Board or the policies of the Company; or
· submitting any proposal to be considered by the stockholders of the Company. In addition, any material transaction between Mr. Shkreli or his associates and the Company, or relating to the Governance Agreement, cannot be taken without the prior approval of the Company’s Board. The Governance Agreement provides for a mutual release between the Company and Mr. Shkreli of all claims and liabilities existing as of the date of execution. On August 25 and August 26, 2016, Mr. Shkreli sold all of his shares of the Company to third party investors in private transactions.
Stock Issuance On May 24, 2016, the board of directors approved a one-time equity award (the “Equity Award”) to each of Cameron Durrant, Ronald Barliant and David Moradi. On the Effective Date, in accordance with the Plan, the Company became obligated to issue an aggregate 323,155 shares of common stock under the Equity Award. Board Changes On the Effective Date, in accordance with the Plan and pursuant to the terms of the SPA, Cameron Durrant, current Chief Executive Officer of the Company, as joint designee of BHCMF, BHC and Cheval (the "Black Horse Entities") and Nomis, continued as a director, Ronald Barliant, current member of the Board, continued as a director as the designee of the Black Horse Entities, Dale Chappell became a director as a designee of Nomis, and Timothy Morris and Ezra Friedberg became directors as joint designees of the Black Horse Entities and Nomis.</t>
  </si>
  <si>
    <t>Summary of Significant Accounting Policies (Policies)</t>
  </si>
  <si>
    <t>Basis of Presentation and Use of Estimates</t>
  </si>
  <si>
    <t>Basis of Presentation and Use of Estimates The accompanying Consolidated Financial Statements have been prepared in accordance with U.S. generally accepted accounting principles (“GAAP”) and include all adjustments necessary for the presentation of the Company’s consolidated financial position, results of operations and cash flows for the periods presented. The Consolidated Financial Statements include the accounts of the Company and its wholly owned subsidiaries. These financial statements have been prepared on a basis that assumes that the Company will continue as a going concern, which contemplates the realization of assets and the satisfaction of liabilities and commitments in the normal course of business. The preparation of financial statements in conformity with GAAP requires management to make estimates and assumptions that affect the amounts and disclosures reported in the Consolidated Financial Statements and accompanying notes. Actual results could differ materially from those estimates. The Company believes judgment is involved in determining the valuation of the financing derivative, the fair value-based measurement of stock-based compensation, accruals, liabilities subject to compromise and warrant valuations. The Company evaluates its estimates and assumptions as facts and circumstances dictate. As future events and their effects cannot be determined with precision, actual results could differ from these estimates and assumptions, and those differences could be material to the Consolidated Financial Statements.</t>
  </si>
  <si>
    <t>Concentration of Credit Risk</t>
  </si>
  <si>
    <t>Concentration of Credit Risk Cash, cash equivalents, and marketable securities consist of financial instruments that potentially subject the Company to a concentration of credit risk in the event of a default by the related financial institution holding the securities, to the extent of the value recorded in the balance sheet. The Company invests cash that is not required for immediate operating needs primarily in highly liquid instruments with lower credit risk. The Company has established guidelines relating to the quality, diversification, and maturities of securities to enable the Company to manage its credit risk.</t>
  </si>
  <si>
    <t>Fair Value of Financial Instruments</t>
  </si>
  <si>
    <t>Fair Value of Financial Instruments Cash, accounts payable and accrued liabilities are carried at cost, which approximates fair value given their short-term nature. Marketable securities and cash equivalents are carried at fair value. The fair value of financial instruments reflects the amounts that would be received upon the sale of an asset or paid to transfer a liability in an orderly transaction between market participants at the measurement date (exit price). The fair value hierarchy is based on three levels of inputs that may be used to measure fair value, of which the first two are considered observable, and the third is considered unobservable, as follows: Level 1—Quoted prices in active markets for identical assets or liabilities. Level 2—Inputs other than those included in Level 1 that are directly or indirectly observable,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measures the fair value of financial assets and liabilities using the highest level of inputs that are reasonably available as of the measurement date. The following tables summarize the fair value of financial assets and liabilities (marketable securities and the financing derivative) that are measured at fair value, and the classification by level of input within the fair value hierarchy:
Fair Value Measurements as of
(in thousands)
Level 1
Level 2
Level 3
Total
Investments:
Money market funds
$
196
$
—
$
—
$
196
Total assets measured at fair value
$
196
$
—
—
$
196
Fair Value Measurements as of
December 31, 2014
(in thousands)
Level 1
Level 2
Level 3
Total
Investments:
Money market funds
$
9,663
$
—
$
—
$
9,663
Federal agency securities
—
13,770
—
13,770
Commercial paper
—
1,500
—
1,500
Corporate debt securities
—
14,520
—
14,520
Total assets measured at fair value
$
9,663
$
29,790
—
$
39,453
Financing derivative $
— $
— $
89 $
89
Total liabilities measured at fair value
$
—
$
—
$
89
$
89 The Company’s Level 2 investments as of December 31, 2014 included U.S. government-backed agency securities and corporate securities that are valued based upon observable inputs that may include benchmark yields, reported trades, broker/dealer quotes, issuer spreads, two-sided markets, benchmark securities, bids, offers and reference data including market research publications. The fair value of the Company’s commercial paper is based upon the time to maturity and discounted using the three-month treasury bill rate. There were no transfers between Level 1 and Level 2 during the periods presented. In 2014, the Company recorded a financing derivative liability resulting from an embedded derivative related to the prepayment feature of the Company’s loan and security agreement with MidCap Financial SBIC LP, which was entered into by the Company in September 2012 and subsequently amended (the “Loan and Security Agreement”). The fair value of this derivative was determined using Level 3 inputs, or significant unobservable inputs. The value of the financing derivative was determined by comparing the difference between the fair value of the notes payable with and without the financing derivative by calculating the respective present values from future cash flows using a 14% discount rate, adjusted for the probability of the occurrence of an event of default under the Loan and Security Agreement. The 14% discount rate assumption was based on an effective borrowing rate under the current circumstances considering the quoted borrowing rate for the Company and the imputed fair value of any additional financial instruments that may be required to be extended to the lender in order to obtain such debt financing. The probability of the occurrence of an event of default under the Loan and Security Agreement was based on management’s judgment. Refer to Note 7 for additional details regarding the Loan and Security Agreement. The following table presents changes in financial instruments measured at fair value using Level 3 inputs:
Fair Value Measurements of
Level 3 Liabilities
(in thousands)
Balance at December 31, 2013
$
—
Financing derivative
89
Balance at December 31, 2014
89
Financing derivative
252
Financing derivative – loan payoff
( 341
)
Balance at December 31, 2015
$
— The estimated fair value of the notes payable as of December 31, 2014, based upon current market rates for similar borrowings, as measured using Level 3 inputs, approximates the carrying amount as presented on the Consolidated Balance Sheets. There were no notes payable outstanding as of December 31, 2015.</t>
  </si>
  <si>
    <t>Cash, Cash Equivalents, and Marketable Securities</t>
  </si>
  <si>
    <t>Cash, Cash Equivalents, and Marketable Securities The Company considers all highly liquid investments with an original maturity of 90 days or less at the time of purchase to be cash equivalents. Cash and cash equivalents consist of deposits with commercial banks in checking, interest-bearing and demand money market accounts. The Company invests in marketable securities consisting primarily of certificates of deposit, money market funds, corporate securities, commercial paper, U.S. government-backed securities and U.S. treasury notes. These securities are classified as available-for-sale and carried at estimated fair value, with unrealized gains and losses reported as part of accumulated other comprehensive income (loss), a separate component of stockholders’ equity. Realized gains and losses from the sale of marketable securities are calculated using the specific-identification method. Realized gains and losses and declines in value judged to be other-than-temporary are included in Other expense, net in the Consolidated Statements of Operations and Comprehensive Loss. To date, the Company has not recorded any impairment charges on its marketable securities related to other-than-temporary declines in market value. In determining whether a decline in market value is other-than-temporary, various factors are considered, including whether the decline is attributed to a change in credit risk and whether it is more likely-than-not that the Company will hold the security for a period of time sufficient to allow for an anticipated recovery in market value. The Company recognized a net gain from the sale of marketable securities of $8,000 for the year ended December 31, 2015. The Company had no realized gains or losses from the sale of marketable securities for the year ended December 31, 2014.</t>
  </si>
  <si>
    <t>Restricted Cash</t>
  </si>
  <si>
    <t>Restricted Cash Restricted cash at December 31, 2015 and December 31, 2014 consisted of $0.2 million and $0.2 million related to standby letters of credit issued in connection with an operating lease for the Company’s corporate headquarters and certain insurance policy coverage maintained by the Company.</t>
  </si>
  <si>
    <t>Property and Equipment, Net</t>
  </si>
  <si>
    <t>Property and Equipment, Net Property and equipment is stated at cost, less accumulated depreciation and amortization, and depreciated over the estimated useful lives of the respective assets of three years using the straight-line method. Leasehold improvements are amortized on a straight-line basis over the shorter of the useful lives or the non-cancelable term of the related lease. Maintenance and repair costs are charged as expense in the Statements of Operations and Comprehensive Loss as incurred.</t>
  </si>
  <si>
    <t>Long-Lived Assets</t>
  </si>
  <si>
    <t>Long-Lived Assets The Company evaluates the carrying value of its long-lived assets, including intangible assets, whenever events or changes in circumstances indicate that the carrying value of the asset may be impaired. An impairment loss would be recognized when estimated future cash flows expected to result from the use of the asset, including disposition, are less than the carrying value of the asset. To date, the Company has not recorded any impairment charges on its long-lived assets.</t>
  </si>
  <si>
    <t>Research and Development Expenses</t>
  </si>
  <si>
    <t>Research and Development Expenses Development costs incurred in the research and development of new product candidates are expensed as incurred, including expenses that may or may not be reimbursed under research and development collaboration arrangements. Research and development costs include, but are not limited to, salaries, benefits, stock-based compensation, laboratory supplies, allocated overhead, fees for professional service providers and costs associated with product development efforts, including preclinical studies and clinical trials. Research and development expenses under collaborative agreements approximate or exceed the revenue recognized under such agreements.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During the year ended December 31, 2015, accrued liabilities were reduced by $312,000 related to research-related manufacturing expenses incorrectly recorded in 2014. The Company analyzed and assessed the effect of this adjustment on the previously reported annual and interim periods in 2014 as well as the impact of the benefit from the reversal of these expenses to the results of the annual and interim periods in 2015. Following this analysis and taking into account both quantitative and qualitative factors, the Company believes that the uncorrected out-of-period costs are not material to the respective periods in which the errors occurred.</t>
  </si>
  <si>
    <t>Revenue Recognition</t>
  </si>
  <si>
    <t>Revenue Recognition The Company recognizes revenue when: (i) persuasive evidence of an arrangement exists, (ii) transfer of technology has been completed, delivery has occurred or services have been rendered, (iii) the fee is fixed or determinable, and (iv) collectability is reasonably assured. Payments received in advance of work performed are recorded as deferred revenue and recognized when earned. All revenue recognized to date under the Company’s collaborative agreements has been nonrefundable.</t>
  </si>
  <si>
    <t>Multiple Element Arrangements</t>
  </si>
  <si>
    <t>Multiple Element Arrangements The Company evaluates revenue from agreements that have multiple elements to determine whether the components of the arrangement represent separate units of accounting. Management considers whether components of an arrangement represent separate units of accounting based upon whether certain criteria are met, including whether the delivered element has stand-alone value to the customer. To date, all of the Company’s research and development collaboration and license agreements have been assessed to have one unit of accounting. Up-front and license fees received for a combined unit of accounting are deferred and recognized ratably over the projected performance period. Nonrefundable fees where the Company has no continuing performance obligations are recognized as revenue when collection is reasonably assured and all other revenue recognition criteria have been met.</t>
  </si>
  <si>
    <t>Research and Development Services</t>
  </si>
  <si>
    <t>Research and Development Services Internal and external research and development costs incurred in connection with collaboration agreements are recognized as revenue in the same period as the costs are incurred and have been presented on a gross basis because the Company acts as a principal, has the discretion to choose suppliers, bears credit risk, and performs at least part of the services.</t>
  </si>
  <si>
    <t>Milestones and Other Contingent Payments</t>
  </si>
  <si>
    <t>Milestones and Other Contingent Payments The Company has adopted the milestone method as described in FASB Accounting Standards Update (“ASU”) 2010-17, Milestone Method of Revenue Recognition The Company’s research and development and license agreements provide for payments to be paid to the Company upon the achievement of development milestones or success fees. Given the challenges inherent in developing biologic products, there may be substantial uncertainty as to whether any such milestones would be achieved at the time the agreements are executed. In addition, the Company will evaluate whether the development milestones meet all of the conditions to be considered substantive. The conditions include: (1) the consideration is commensurate with either of the following: (a) the vendor’s performance to achieve the milestone or (b) the enhancement of the value of the delivered item or items as a result of a specific outcome resulting from the vendor’s performance to achieve the milestone; (2) it relates solely to past performance; and (3) it is reasonable relative to all the deliverables and payment terms within the arrangement. Substantive milestones are recognized as revenue upon achievement of the milestone and when collectability is reasonably assured.</t>
  </si>
  <si>
    <t>Stock-Based Compensation Expense</t>
  </si>
  <si>
    <t>Stock-Based Compensation Expense The Company measures employee and director stock-based compensation expense for stock awards at the grant date, based on the fair value-based measurement of the award, and the expense is recorded over the related service period, generally the vesting period, net of estimated forfeitures. The Company calculates the fair value-based measurement of stock options using the Black-Scholes valuation model and the single-option method and recognizes expense using the straight-line attribution approach. The Company accounts for equity instruments issued to nonemployees based on their fair values on the measurement dates using the Black-Scholes option-pricing model. The fair values of the options granted to nonemployees are re-measured as they vest. As a result, the noncash charge to operations for nonemployee options with vesting is affected each reporting period by changes in the fair value of the Company’s common stock.</t>
  </si>
  <si>
    <t>Income Taxes The Company accounts for income taxes under an asset-and-liability approach. Deferred income taxes reflect the impact of temporary differences between assets and liabilities recognized for tax and financial reporting purposes measured by applying enacted tax rates and laws that will be in effect when the differences are expected to reverse, net operating loss carryforwards and tax credits. Valuation allowances are provided when necessary to reduce net deferred tax assets to an amount that is more likely than not to be realized. The Company’s policy is to include interest and penalties related to unrecognized tax benefits within the Company’s provision for income taxes.</t>
  </si>
  <si>
    <t>Comprehensive Loss</t>
  </si>
  <si>
    <t>Comprehensive Loss Comprehensive loss represents net loss adjusted for the change during the periods presented in unrealized gains and losses on available-for-sale securities less reclassification adjustments for realized gains or losses included in net loss. The unrealized gains or losses are reported on the Consolidated Statements of Operations and Comprehensive Loss.</t>
  </si>
  <si>
    <t>Net Loss Per Common Share</t>
  </si>
  <si>
    <t xml:space="preserve">Net Loss Per Common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stock options, restricted stock units and common stock warrants are considered to be potentially dilutive securities but are excluded from the calculation of diluted net loss per share because their effect would be anti-dilutive and therefore, basic and diluted net loss per share were the same for all periods presented. The Company’s potential dilutive securities, which include stock options, restricted stock units and warrants have been excluded from the computation of diluted net loss per share as the effect would be to reduce the net loss per common share and be antidilutive. Therefore, the denominator used to calculate both basic and diluted net loss per common share is the same in all periods presented. The following shares subject to outstanding potentially dilutive securities have been excluded from the computations of diluted net loss per common share as the effect of including such securities would be antidilutive:
Year Ended December 31,
2015
2014
Options to purchase common stock
465,401
334,686
Warrants to purchase common stock
131,193
11,067
Restricted stock units
3,750
—
600,344
345,753 </t>
  </si>
  <si>
    <t>Deferred Rent</t>
  </si>
  <si>
    <t>Deferred Rent The Company records its costs under facility operating lease agreements as rent expense. Rent expense is recognized on a straight-line basis over the non-cancelable term of the operating lease. The difference between the actual amounts paid and amounts recorded as rent expense is recorded to deferred rent.</t>
  </si>
  <si>
    <t>Segment Reporting</t>
  </si>
  <si>
    <t>Segment Reporting The Company determines its segment reporting based upon the way the business is organized for making operating decisions and assessing performance. The Company operates in only one segment, which is related to the development of pharmaceutical products.</t>
  </si>
  <si>
    <t>Recent Accounting Pronouncements Not Yet Effective</t>
  </si>
  <si>
    <t>Recent Accounting Pronouncements Not Yet Effective The Company qualifies as an “emerging growth company” (“EGC”) pursuant to the provisions of the JOBS Act and has elected to take advantage of the extended transition period provided in Section 7(a)(2)(B) of the Securities Act which permits EGCs to defer compliance with new or revised accounting standards (the “EGC extension”) until non-issuers are required to comply with such standards. Accordingly, so long as the Company continues to qualify as an EGC, the Company will not have to adopt or comply with new accounting standards until non-issuers are required to comply with such standards. In May 2014, the FASB issued ASU 2014-09, "Revenue from Contracts with Customers (Topic 606)." ASU 2014-09 completes the joint effort by the FASB and International Accounting Standards Board to improve financial reporting by creating common revenue recognition guidance for U.S. GAAP and International Financial Reporting Standards. ASU 2014-09 applies to all companies that enter into contracts with customers to transfer goods or services. ASU 2014-09 is effective for public entities for interim and annual reporting periods beginning after December 15, 2017. Early application is not permitted and entities have the choice to apply ASU 2014-09 either retrospectively to each reporting period presented or by recognizing the cumulative effect of applying ASU 2014-09 at the date of initial application and not adjusting comparative information. The Company is currently evaluating the requirements of ASU 2014-09 and has not yet determined its impact on the Company's Consolidated Financial Statements. In August 2014, the FASB issued ASU 2014-15, “Presentation of Financial Statements - Going Concern (Subtopic 205-40): Disclosure of Uncertainties about an Entity’s Ability to Continue as a Going Concern”, which defines management’s responsibility to evaluate, at each annual and interim reporting period, whether there are conditions or events that raise substantial doubt about an entity’s ability to continue as a going concern within one year after the date the financial statements are issued and to provide related footnote disclosures in certain circumstances. In connection with each annual and interim period, management must assess if there is substantial doubt about the company’s ability to continue as a going concern within one year after the issuance date. Disclosures are required if conditions give rise to substantial doubt. This standard is effective for all companies in the first annual period ending after December 15, 2016, and interim periods thereafter, with early adoption permitted. The Company is currently evaluating the requirements of ASU 2014-15 and has not yet determined its impact on the Company's Consolidated Financial Statements. In February 2016, the FASB issued ASU 2016-02, “Leases (Topic 842)”, which requires lessees to recognize on the balance sheet a right-of 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Early application is permitted. The Company is currently evaluating the requirements of ASU 2016-02 and has not yet determined its impact on the Company's Consolidated Financial Statements.</t>
  </si>
  <si>
    <t>Summary of Significant Accounting Policies (Tables)</t>
  </si>
  <si>
    <t>Schedule of fair value of financial assets and liabilities measured at fair value and classification by level of input</t>
  </si>
  <si>
    <t xml:space="preserve">Fair Value Measurements as of
(in thousands)
Level 1
Level 2
Level 3
Total
Investments:
Money market funds
$
196
$
—
$
—
$
196
Total assets measured at fair value
$
196
$
—
—
$
196
Fair Value Measurements as of
December 31, 2014
(in thousands)
Level 1
Level 2
Level 3
Total
Investments:
Money market funds
$
9,663
$
—
$
—
$
9,663
Federal agency securities
—
13,770
—
13,770
Commercial paper
—
1,500
—
1,500
Corporate debt securities
—
14,520
—
14,520
Total assets measured at fair value
$
9,663
$
29,790
—
$
39,453
Financing derivative $
— $
— $
89 $
89
Total liabilities measured at fair value
$
—
$
—
$
89
$
89 </t>
  </si>
  <si>
    <t>Schedule of changes in financial instruments measured at fair value using Level 3 inputs</t>
  </si>
  <si>
    <t xml:space="preserve">Fair Value Measurements of
Level 3 Liabilities
(in thousands)
Balance at December 31, 2013
$
—
Financing derivative
89
Balance at December 31, 2014
89
Financing derivative
252
Financing derivative – loan payoff
( 341
)
Balance at December 31, 2015
$
— </t>
  </si>
  <si>
    <t>Schedule of antidilutive securities excluded from computations of diluted net loss per common share</t>
  </si>
  <si>
    <t xml:space="preserve">Year Ended December 31,
2015
2014
Options to purchase common stock
465,401
334,686
Warrants to purchase common stock
131,193
11,067
Restricted stock units
3,750
—
600,344
345,753 </t>
  </si>
  <si>
    <t>Investments (Tables)</t>
  </si>
  <si>
    <t>Schedule of amortized cost and fair value of investments, with gross unrealized gains and losses</t>
  </si>
  <si>
    <t xml:space="preserve">At December 31, 2015, the amortized cost and fair value of investments, with gross unrealized gains and losses, were as follows:
(in thousands)
Amortized
Gross
Gross
Fair Value
Money market funds
$
196
$
—
$
—
$
196
Total investments
$
196
$
—
$
—
$
196
Reported as:
Cash and cash equivalents
$
3
Restricted cash
193
Total investments
$
196 At December 31, 2014, the amortized cost and fair value of investments, with gross unrealized gains and losses, were as follows:
Gross
Gross
Amortized
Unrealized
Unrealized
(in thousands)
Cost
Gains
Losses
Fair Value
Money market funds
$
9,663
$
—
$
—
$
9,663
Federal agency securities
13,774
—
(4
)
13,770
Commercial paper
1,499
1
—
1,500
Corporate debt securities
14,525
—
(5
)
14,520
Total investments
$
39,461
$
1
$
(9
)
$
39,453
Reported as:
Cash and cash equivalents
$
9,470
Marketable securities
29,790
Restricted cash
193
Total investments
$
39,453 </t>
  </si>
  <si>
    <t>Property and Equipment (Tables)</t>
  </si>
  <si>
    <t>Schedule of property and equipment</t>
  </si>
  <si>
    <t xml:space="preserve">December 31,
(In thousands)
2015
2014
Laboratory equipment
$
—
$
552
Computer equipment and software
330
519
Leasehold improvements, furniture and fixtures
189
277
519
1,348
Accumulated depreciation and amortization
(231
)
(934
)
Property and equipment, net
$
288
$
414 </t>
  </si>
  <si>
    <t>Commitments and Contingencies (Tables)</t>
  </si>
  <si>
    <t>Schedule of future minimum lease payments and sublease payments under the agreements</t>
  </si>
  <si>
    <t xml:space="preserve">(in thousands)
2016
$
327
2017
64
Total
$
391 </t>
  </si>
  <si>
    <t>Stockholders' Equity (Tables)</t>
  </si>
  <si>
    <t>Schedule of shares of common stock reserved for issuance</t>
  </si>
  <si>
    <t xml:space="preserve">Warrants to purchase common stock
131,193
Restricted stock units
3,750
Options:
Outstanding under the 2012 Equity Incentive Plan
402,470
Outstanding under the 2001 Equity Incentive Plan
62,931
Available for future grants under the 2012 Equity Incentive Plan
404,279
Total common stock reserved for future issuance
1,004,623 </t>
  </si>
  <si>
    <t>Summary of stock option activity</t>
  </si>
  <si>
    <t>Weighted-
Weighted-
Average
Average
Remaining
Exercise
Contractual
Aggregate
Number of
Price
Term
Intrinsic Value
Shares
(Per Share)(1)
(in years)
(in thousands)(2)
Balances at December 31, 2014
334,686
$
34.00
Options granted
321,020
3.46
Options forfeited
(176,764
)
17.58
Options expired
(13,541
)
24.32
Options exercised
—
—
Balances at December 31, 2015
465,401
19.29
1.14
$
5,343
As of December 31, 2015:
Options vested and expected to vest(3)
462,941
19.37
1.14
$
5,294
Exercisable
445,879
19.97
0.85
$
4,953 _______________________
(1) The weighted average price per share is determined using exercise price per share for stock options.
(2) The aggregate intrinsic value is calculated as the difference between the exercise price of the option and the fair value of the Company’s common stock for in-the-money options at December 31, 2015.</t>
  </si>
  <si>
    <t>Schedule of stock options outstanding and exercisable by exercise price</t>
  </si>
  <si>
    <t xml:space="preserve">Stock Options Outstanding
Stock Options Exercisable
Weighted-
Average
Weighted-
Weighted-
Remaining
Average
Average
Number of
Contractual Life
Exercise Price
Number of
Exercise Price
Range of Exercise Prices
Shares
In Years
Per Share
Shares
Per Share
$0.95 - $3.52
21,810
5.05
$
2.30
11,510
$
$2.62
$3.60 - $3.60
155,927
0.82
3.60
154,989
$3.60
$3.68 - $4.56
47,346
0.85
3.87
44,846
$3.86
$4.58 - $14.80
46,561
1.84
9.37
40,922
$9.86
$14.96 - $37.92
63,562
0.63
28.19
63,560
$28.19
$42.00 - $42.88
17,498
1.86
42.79
17,498
$42.79
$43.28 - $43.28
38,483
0.62
43.28
38,385
$43.28
$46.00 - $46.06
15,625
0.88
46.00
15,625
$46.00
$48.00 - $48.00
56,012
1.02
48.00
55,967
$48.00
$51.36 - $51.36
2,577
0.12
51.36
2,577
$51.36
465,401
1.14
$
19.29
445,879
$
$19.97 </t>
  </si>
  <si>
    <t>Schedule of fair value-based measurement of stock options granted under the entity's stock plans estimated using Black-Scholes model</t>
  </si>
  <si>
    <t>Year Ended December 31,
2015
2014
Expected term
5-6 years
6 years
Expected volatility
67 - 78%
68 - 76%
Risk-free interest rate
1.5 - 1.8%
1.8 - 1.9%
Expected dividend yield
0%
0%</t>
  </si>
  <si>
    <t>Schedule of total stock-based compensation expense recognized</t>
  </si>
  <si>
    <t xml:space="preserve">Year Ended December 31,
(In thousands)
2015
2014
General and administrative
$
1,134
$
1,026
Research and development
837
987
$
1,971
$
2,013 </t>
  </si>
  <si>
    <t>Restructuring Charges (Tables)</t>
  </si>
  <si>
    <t>Schedule of activity in accrued restructuring balance, included within accrued compensation</t>
  </si>
  <si>
    <t xml:space="preserve">(in thousands)
Contract
Salaries and
Salaries and
Total
Balance as of December 31, 2014
$
1,185
$
—
$
—
$
1,185
Accrued
—
522
82
604
Paid
(479
)
(257
)
—
(736
)
Balance as of March 31, 2015
706
265
82
1,053
Accrued
—
57
122
179
Paid
(135
)
(142
)
—
(277
)
Balance as of June 30, 2015
571
180
204
955
Accrued
—
—
—
—
Adjustments
(78
)
—
—
(78
)
Paid
(493
)
(148
)
(136
)
(777
)
Balance as of September 30, 2015
—
32
68
100
Accrued
—
588
807
1,395
Paid
—
(620
)
(864
)
(1,484
)
Balance as of December 31, 2015
$
—
$
—
$
11
$
11 </t>
  </si>
  <si>
    <t>Income Taxes (Tables)</t>
  </si>
  <si>
    <t>Schedule of significant components of deferred tax assets</t>
  </si>
  <si>
    <t xml:space="preserve">December 31,
2015
2014
Deferred tax assets:
Net operating losses
$
49,145
$
37,715
Research &amp; other credits
1,977
1,527
Accrued bankruptcy settlement
1,328
—
Other
1,270
2,172
Total deferred tax assets
53,720
41,414
Valuation allowance
(53,720
)
(41,414
)
Net deferred tax assets
$
—
$
— </t>
  </si>
  <si>
    <t>Schedule of reconciliation of the statutory tax rates and the effective tax rates</t>
  </si>
  <si>
    <t>Year Ended December 31,
2015
2014
Statutory rate
34.0
%
34.0
%
Valuation Allowance
-31.1
%
-33.3
%
Nondeductible Stock Compensation
-2.9
%
-0.7
%
Effective tax rate
0.0
%
0.0
%</t>
  </si>
  <si>
    <t>Reconciliation of Beginning And Ending Amount Of Unrecognized Tax Benefits</t>
  </si>
  <si>
    <t xml:space="preserve">Balance at December 31, 2013
$
1,196
Additions based on tax positions related to prior year
-
Additions based on tax positions related to current year
297
Balance at December 31, 2014
1,493
Additions based on tax positions related to prior year
-
Additions based on tax positions related to current year
212
Balance at December 31, 2015
$
1,705 </t>
  </si>
  <si>
    <t>Organization and Description of Business (Details) $ in Thousands</t>
  </si>
  <si>
    <t>Dec. 31, 2015USD ($)item</t>
  </si>
  <si>
    <t>Dec. 31, 2014USD ($)</t>
  </si>
  <si>
    <t>Number of product candidates approved for sale | item</t>
  </si>
  <si>
    <t>Chapter 11 Filing (Details)</t>
  </si>
  <si>
    <t>Jun. 30, 2016USD ($)itemshares</t>
  </si>
  <si>
    <t>May 09, 2016USD ($)shares</t>
  </si>
  <si>
    <t>Apr. 01, 2016USD ($)shares</t>
  </si>
  <si>
    <t>Dec. 31, 2015USD ($)</t>
  </si>
  <si>
    <t>PIPE Litigation Plaintiffs [Member]</t>
  </si>
  <si>
    <t>Litigation claims amount</t>
  </si>
  <si>
    <t>Claim Filed By Certain Investors In Connection With 2015 Private Financing Transaction [Member]</t>
  </si>
  <si>
    <t>Obligation to issue shares</t>
  </si>
  <si>
    <t>All Other Proofs of Claim [Member]</t>
  </si>
  <si>
    <t>All Other Proofs of Claim [Member] | Accrued Liabilities [Member]</t>
  </si>
  <si>
    <t>Subsequent Event [Member]</t>
  </si>
  <si>
    <t>Bankruptcy claims, amount</t>
  </si>
  <si>
    <t>Number of claims | item</t>
  </si>
  <si>
    <t>Subsequent Event [Member] | Former Director [Member]</t>
  </si>
  <si>
    <t>Shares reserved for issuance in connection with class action lawsuit | shares</t>
  </si>
  <si>
    <t>Subsequent Event [Member] | PIPE Litigation Plaintiffs [Member]</t>
  </si>
  <si>
    <t>Subsequent Event [Member] | Class Action Suit Related To Former CEO [Member]</t>
  </si>
  <si>
    <t>Shares awarded to claimants | shares</t>
  </si>
  <si>
    <t>Damages awarded to claimants</t>
  </si>
  <si>
    <t>Subsequent Event [Member] | Claim Filed By Certain Investors In Connection With 2015 Private Financing Transaction [Member]</t>
  </si>
  <si>
    <t>Subsequent Event [Member] | Securities Purchase Agreement [Member]</t>
  </si>
  <si>
    <t>Interest rate</t>
  </si>
  <si>
    <t>12.00%</t>
  </si>
  <si>
    <t>Debt instrument amount</t>
  </si>
  <si>
    <t>Shares issued as bankruptcy settlement | shares</t>
  </si>
  <si>
    <t>Subsequent Event [Member] | Credit Agreement [Member]</t>
  </si>
  <si>
    <t>Debtor in possession amount</t>
  </si>
  <si>
    <t>Subsequent Event [Member] | Promissory Notes To Holders Of Unsecured Claims [Member]</t>
  </si>
  <si>
    <t>10.00%</t>
  </si>
  <si>
    <t>Summary of Significant Accounting Policies (Narrative) (Details)</t>
  </si>
  <si>
    <t>Dec. 31, 2014USD ($)shares</t>
  </si>
  <si>
    <t>Dec. 04, 2015shares</t>
  </si>
  <si>
    <t>Summary of Significant Accounting Policies [Line Items]</t>
  </si>
  <si>
    <t>Realized gains or losses from sale of marketable securities</t>
  </si>
  <si>
    <t>Restricted cash current, standby letters of credit</t>
  </si>
  <si>
    <t>Property and equipment, estimated useful lives</t>
  </si>
  <si>
    <t>3 years</t>
  </si>
  <si>
    <t>Issuance of warrant to purchase shares of common stock | shares</t>
  </si>
  <si>
    <t>Number of operating segments | item</t>
  </si>
  <si>
    <t>Accrued Liabilities [Member]</t>
  </si>
  <si>
    <t>Accounting adjustments</t>
  </si>
  <si>
    <t>Summary of Significant Accounting Policies (Fair Value of Financial Instruments) (Details) - USD ($) $ in Thousands</t>
  </si>
  <si>
    <t>Fair Value, Balance Sheet Grouping, Financial Statement Captions [Line Items]</t>
  </si>
  <si>
    <t>Total assets measured at fair value</t>
  </si>
  <si>
    <t>Total liabilities measured at fair value</t>
  </si>
  <si>
    <t>Fair Value Inputs, Discount Rate</t>
  </si>
  <si>
    <t>14.00%</t>
  </si>
  <si>
    <t>Fair Value Measurements Recurring [Member] | Estimate Of Fair Value Fair Value Disclosure [Member]</t>
  </si>
  <si>
    <t>Fair Value Measurements Recurring [Member] | Financing derivative [Member] | Estimate Of Fair Value Fair Value Disclosure [Member]</t>
  </si>
  <si>
    <t>Fair Value Measurements Recurring [Member] | Money Market Funds [Member] | Estimate Of Fair Value Fair Value Disclosure [Member]</t>
  </si>
  <si>
    <t>Fair Value Measurements Recurring [Member] | Federal agency securities [Member] | Estimate Of Fair Value Fair Value Disclosure [Member]</t>
  </si>
  <si>
    <t>Fair Value Measurements Recurring [Member] | Commercial Paper [Member] | Estimate Of Fair Value Fair Value Disclosure [Member]</t>
  </si>
  <si>
    <t>Fair Value Measurements Recurring [Member] | Corporate Debt Securities [Member] | Estimate Of Fair Value Fair Value Disclosure [Member]</t>
  </si>
  <si>
    <t>Fair Value, Inputs, Level 1 [Member] | Fair Value Measurements Recurring [Member]</t>
  </si>
  <si>
    <t>Fair Value, Inputs, Level 1 [Member] | Fair Value Measurements Recurring [Member] | Financing derivative [Member]</t>
  </si>
  <si>
    <t>Fair Value, Inputs, Level 1 [Member] | Fair Value Measurements Recurring [Member] | Money Market Funds [Member]</t>
  </si>
  <si>
    <t>Fair Value, Inputs, Level 1 [Member] | Fair Value Measurements Recurring [Member] | Federal agency securities [Member]</t>
  </si>
  <si>
    <t>Fair Value, Inputs, Level 1 [Member] | Fair Value Measurements Recurring [Member] | Commercial Paper [Member]</t>
  </si>
  <si>
    <t>Fair Value, Inputs, Level 1 [Member] | Fair Value Measurements Recurring [Member] | Corporate Debt Securities [Member]</t>
  </si>
  <si>
    <t>Fair Value, Inputs, Level 2 [Member] | Fair Value Measurements Recurring [Member]</t>
  </si>
  <si>
    <t>Fair Value, Inputs, Level 2 [Member] | Fair Value Measurements Recurring [Member] | Financing derivative [Member]</t>
  </si>
  <si>
    <t>Fair Value, Inputs, Level 2 [Member] | Fair Value Measurements Recurring [Member] | Money Market Funds [Member]</t>
  </si>
  <si>
    <t>Fair Value, Inputs, Level 2 [Member] | Fair Value Measurements Recurring [Member] | Federal agency securities [Member]</t>
  </si>
  <si>
    <t>Fair Value, Inputs, Level 2 [Member] | Fair Value Measurements Recurring [Member] | Commercial Paper [Member]</t>
  </si>
  <si>
    <t>Fair Value, Inputs, Level 2 [Member] | Fair Value Measurements Recurring [Member] | Corporate Debt Securities [Member]</t>
  </si>
  <si>
    <t>Fair Value, Inputs, Level 3 [Member] | Fair Value Measurements Recurring [Member]</t>
  </si>
  <si>
    <t>Fair Value, Inputs, Level 3 [Member] | Fair Value Measurements Recurring [Member] | Financing derivative [Member]</t>
  </si>
  <si>
    <t>Fair Value, Inputs, Level 3 [Member] | Fair Value Measurements Recurring [Member] | Money Market Funds [Member]</t>
  </si>
  <si>
    <t>Fair Value, Inputs, Level 3 [Member] | Fair Value Measurements Recurring [Member] | Federal agency securities [Member]</t>
  </si>
  <si>
    <t>Fair Value, Inputs, Level 3 [Member] | Fair Value Measurements Recurring [Member] | Commercial Paper [Member]</t>
  </si>
  <si>
    <t>Fair Value, Inputs, Level 3 [Member] | Fair Value Measurements Recurring [Member] | Corporate Debt Securities [Member]</t>
  </si>
  <si>
    <t>Summary of Significant Accounting Policies (Changes in Financial Instruments Measured Using Level 3 Inputs) (Details) - USD ($) $ in Thousands</t>
  </si>
  <si>
    <t>Changes in financial instruments measured at fair value using Level 3 inputs</t>
  </si>
  <si>
    <t>Beginning balance</t>
  </si>
  <si>
    <t>Ending balance</t>
  </si>
  <si>
    <t>Warrant [Member]</t>
  </si>
  <si>
    <t>Financing derivative - loan payoff</t>
  </si>
  <si>
    <t>Summary of Significant Accounting Policies (Potentially Dilutive Securities) (Details) - shares</t>
  </si>
  <si>
    <t>Antidilutive Securities Excluded from Computation of Earnings Per Share [Line Items]</t>
  </si>
  <si>
    <t>Antidilutive securities excluded from computations of diluted net loss per common share</t>
  </si>
  <si>
    <t>Options to purchase common stock [Member]</t>
  </si>
  <si>
    <t>Warrants to purchase common stock [Member]</t>
  </si>
  <si>
    <t>Restricted stock units [Member]</t>
  </si>
  <si>
    <t>Investments (Details) - USD ($) $ in Thousands</t>
  </si>
  <si>
    <t>Schedule of Available-for-sale Securities [Line Items]</t>
  </si>
  <si>
    <t>Amortized Cost</t>
  </si>
  <si>
    <t>Gross Unrealized Gains</t>
  </si>
  <si>
    <t>Gross Unrealized Losses</t>
  </si>
  <si>
    <t>Fair Value</t>
  </si>
  <si>
    <t>Money Market Funds [Member]</t>
  </si>
  <si>
    <t>Federal agency securities [Member]</t>
  </si>
  <si>
    <t>Commercial Paper [Member]</t>
  </si>
  <si>
    <t>Corporate Debt Securities [Member]</t>
  </si>
  <si>
    <t>Cash And Cash Equivalents [Member]</t>
  </si>
  <si>
    <t>Restricted Cash [Member]</t>
  </si>
  <si>
    <t>Marketable Securities [Member]</t>
  </si>
  <si>
    <t>Property and Equipment (Details) - USD ($) $ in Thousands</t>
  </si>
  <si>
    <t>Property, Plant and Equipment [Line Items]</t>
  </si>
  <si>
    <t>Property and equipment, gross</t>
  </si>
  <si>
    <t>Accumulated depreciation and amortization</t>
  </si>
  <si>
    <t>Laboratory equipment [Member]</t>
  </si>
  <si>
    <t>Computer equipment and software [Member]</t>
  </si>
  <si>
    <t>Leasehold improvements, furniture and fixtures [Member]</t>
  </si>
  <si>
    <t>Property and Equipment (Narrative) (Details) - USD ($)</t>
  </si>
  <si>
    <t>Depreciation and amortization expense</t>
  </si>
  <si>
    <t>Research and Development Collaboration and License Agreement (Details) - USD ($) $ in Millions</t>
  </si>
  <si>
    <t>Jul. 31, 2014</t>
  </si>
  <si>
    <t>Research and Development Arrangement, Contract to Perform for Others [Line Items]</t>
  </si>
  <si>
    <t>Contract termination costs</t>
  </si>
  <si>
    <t>Sanofi [Member]</t>
  </si>
  <si>
    <t>Maximum amount of royalties to be payable</t>
  </si>
  <si>
    <t>Percentage of sub-license payments to be shared</t>
  </si>
  <si>
    <t>Maximum amount of sub-license payments to be shared</t>
  </si>
  <si>
    <t>Notes Payable (Details)</t>
  </si>
  <si>
    <t>1 Months Ended</t>
  </si>
  <si>
    <t>Nov. 30, 2015USD ($)</t>
  </si>
  <si>
    <t>Jun. 30, 2013USD ($)$ / sharesshares</t>
  </si>
  <si>
    <t>Sep. 30, 2012USD ($)tranche</t>
  </si>
  <si>
    <t>Dec. 04, 2015USD ($)$ / sharesshares</t>
  </si>
  <si>
    <t>Aug. 31, 2015USD ($)</t>
  </si>
  <si>
    <t>Debt Instrument [Line Items]</t>
  </si>
  <si>
    <t>Exercise price of warrant (in dollars per share) | $ / shares</t>
  </si>
  <si>
    <t>Warrants initial fair value</t>
  </si>
  <si>
    <t>Gain on extinguishment of debt</t>
  </si>
  <si>
    <t>Loan And Security Agreement [Member]</t>
  </si>
  <si>
    <t>Maximum amount of borrowing under the agreement</t>
  </si>
  <si>
    <t>Amount of remaining borrowing capacity</t>
  </si>
  <si>
    <t>Number of loan tranches | tranche</t>
  </si>
  <si>
    <t>Straight-line principal payments period</t>
  </si>
  <si>
    <t>36 months</t>
  </si>
  <si>
    <t>Percentage of exit fee of drawn amount</t>
  </si>
  <si>
    <t>3.00%</t>
  </si>
  <si>
    <t>Prepayment fee (as a percent)</t>
  </si>
  <si>
    <t>1.00%</t>
  </si>
  <si>
    <t>Debt discount related to issuance of warrants</t>
  </si>
  <si>
    <t>Debt issuance cost paid</t>
  </si>
  <si>
    <t>Interest expense related to borrowings</t>
  </si>
  <si>
    <t>Effective interest rate (as a percent)</t>
  </si>
  <si>
    <t>Restricted cash for loan repayment</t>
  </si>
  <si>
    <t>Repayments of debt</t>
  </si>
  <si>
    <t>Loan And Security Agreement [Member] | Minimum [Member]</t>
  </si>
  <si>
    <t>Loan And Security Agreement [Member] | Maximum [Member]</t>
  </si>
  <si>
    <t>2.00%</t>
  </si>
  <si>
    <t>Loan And Security Agreement [Member] | London Interbank Offered Rate L I B O R [Member]</t>
  </si>
  <si>
    <t>Variable rate basis</t>
  </si>
  <si>
    <t>one month LIBOR</t>
  </si>
  <si>
    <t>Spread on variable rate (as a percent)</t>
  </si>
  <si>
    <t>6.00%</t>
  </si>
  <si>
    <t>LIBOR floor rate</t>
  </si>
  <si>
    <t>Loan And Security Agreement [Member] | First Tranche [Member]</t>
  </si>
  <si>
    <t>Loan And Security Agreement [Member] | Second Tranche [Member]</t>
  </si>
  <si>
    <t>Loan And Security Agreement [Member] | Third Tranche [Member]</t>
  </si>
  <si>
    <t>Tranche draw down</t>
  </si>
  <si>
    <t>Loan And Security Agreement [Member] | Third Tranche [Member] | Warrant [Member]</t>
  </si>
  <si>
    <t>Warrants to Purchase Common Stock (Details) - USD ($) $ / shares in Units, $ in Millions</t>
  </si>
  <si>
    <t>Oct. 31, 2015</t>
  </si>
  <si>
    <t>Dec. 04, 2015</t>
  </si>
  <si>
    <t>Class of Warrant or Right [Line Items]</t>
  </si>
  <si>
    <t>Issuance of warrant to purchase shares of common stock</t>
  </si>
  <si>
    <t>Exercise price of warrants issued (in dollars per share)</t>
  </si>
  <si>
    <t>Warrants expired, number</t>
  </si>
  <si>
    <t>Warrants expired, price per share</t>
  </si>
  <si>
    <t>Related Party Transactions (Details) - USD ($)</t>
  </si>
  <si>
    <t>Dec. 03, 2015</t>
  </si>
  <si>
    <t>Related Party Transactions Details</t>
  </si>
  <si>
    <t>Hourly rate for professional services</t>
  </si>
  <si>
    <t>Price per share</t>
  </si>
  <si>
    <t>Stock issued during period, value</t>
  </si>
  <si>
    <t>Stock issued during period, shares</t>
  </si>
  <si>
    <t>Commitments and Contingencies (Narrative) (Details) - USD ($)</t>
  </si>
  <si>
    <t>Apr. 30, 2016</t>
  </si>
  <si>
    <t>Dec. 31, 2011</t>
  </si>
  <si>
    <t>Jan. 31, 2011</t>
  </si>
  <si>
    <t>Other Commitments [Line Items]</t>
  </si>
  <si>
    <t>Rent expense, net of sublease income</t>
  </si>
  <si>
    <t>Sublease income</t>
  </si>
  <si>
    <t>Accruals or expenses related to indemnification issues</t>
  </si>
  <si>
    <t>Proceeds from sublease</t>
  </si>
  <si>
    <t>Standby Letters Of Credit [Member]</t>
  </si>
  <si>
    <t>Issued amount</t>
  </si>
  <si>
    <t>San Francisco Lease [Member]</t>
  </si>
  <si>
    <t>Period after which lessee have option to terminate lease</t>
  </si>
  <si>
    <t>Term of new lease</t>
  </si>
  <si>
    <t>1 year</t>
  </si>
  <si>
    <t>Additional term of new lease</t>
  </si>
  <si>
    <t>San Francisco Lease [Member] | Subsequent Event [Member]</t>
  </si>
  <si>
    <t>Expiration date</t>
  </si>
  <si>
    <t>Mar. 1,
		2017</t>
  </si>
  <si>
    <t>Commitments and Contingencies (Future Minimum Lease Payments) (Details) $ in Thousands</t>
  </si>
  <si>
    <t>Stockholders' Equity (Narrative) (Details) - USD ($)</t>
  </si>
  <si>
    <t>Dec. 15, 2015</t>
  </si>
  <si>
    <t>Jul. 13, 2015</t>
  </si>
  <si>
    <t>Class of Stock [Line Items]</t>
  </si>
  <si>
    <t>Public offering price for common stock (in dollars per share)</t>
  </si>
  <si>
    <t>Common Stock, shares authorized upon the completion of the IPO</t>
  </si>
  <si>
    <t>Reverse stock split ratio</t>
  </si>
  <si>
    <t>Incremental compensation expense</t>
  </si>
  <si>
    <t>Weighted-average period</t>
  </si>
  <si>
    <t>3 years 4 months 24 days</t>
  </si>
  <si>
    <t>Unrecognized compensation expense</t>
  </si>
  <si>
    <t>Previously Reported [Member]</t>
  </si>
  <si>
    <t>Private Placement [Member]</t>
  </si>
  <si>
    <t>Number of shares authorized</t>
  </si>
  <si>
    <t>Value of shares authorized</t>
  </si>
  <si>
    <t>Private Placement [Member] | Directors, Officers, Employees and Consultants [Member]</t>
  </si>
  <si>
    <t>Stockholders' Equity (Equity Incentive Plan) (Details) - USD ($)</t>
  </si>
  <si>
    <t>Jul. 07, 2015</t>
  </si>
  <si>
    <t>Dec. 31, 2013</t>
  </si>
  <si>
    <t>Feb. 28, 2010</t>
  </si>
  <si>
    <t>Share-based Compensation Arrangement by Share-based Payment Award [Line Items]</t>
  </si>
  <si>
    <t>Vesting period</t>
  </si>
  <si>
    <t>4 years</t>
  </si>
  <si>
    <t>Vesting period expiration</t>
  </si>
  <si>
    <t>10 years</t>
  </si>
  <si>
    <t>Warrants to purchase common stock</t>
  </si>
  <si>
    <t>Total common stock reserved for future issuance</t>
  </si>
  <si>
    <t>Number of shares authorized to be issued under the plan</t>
  </si>
  <si>
    <t>Total fair value of options vested</t>
  </si>
  <si>
    <t>Weighted-average fair value of options granted during the period</t>
  </si>
  <si>
    <t>[1]</t>
  </si>
  <si>
    <t>Employee Stock Purchase Plan 2012 [Member]</t>
  </si>
  <si>
    <t>Look-back period for payroll deductions to acquire ownership interest</t>
  </si>
  <si>
    <t>6 months</t>
  </si>
  <si>
    <t>Shares available for future grant</t>
  </si>
  <si>
    <t>Fair market value percentage of ordinary shares</t>
  </si>
  <si>
    <t>85.00%</t>
  </si>
  <si>
    <t>Equity Incentive Plan Twenty Twelve [Member]</t>
  </si>
  <si>
    <t>Number of shares authorized to be issued under the plan, before 2001 Plan additions</t>
  </si>
  <si>
    <t>Carryover of shares from 2001 Plan</t>
  </si>
  <si>
    <t>Percentage of increase in the number of shares reserved for issuance</t>
  </si>
  <si>
    <t>5.00%</t>
  </si>
  <si>
    <t>Increase in the number of shares reserved for issuance</t>
  </si>
  <si>
    <t>Fiscal year over which number of shares reserved for issuance will increase, starting year</t>
  </si>
  <si>
    <t>Fiscal year over which number of shares reserved for issuance will increase, ending year</t>
  </si>
  <si>
    <t>2001 Stock Option Plan [Member]</t>
  </si>
  <si>
    <t>2001 Stock Option Plan [Member] | Maximum [Member]</t>
  </si>
  <si>
    <t>The weighted average price per share is determined using exercise price per share for stock options.</t>
  </si>
  <si>
    <t>Stockholders' Equity (Stock Option Activity) (Details) $ / shares in Units, $ in Thousands</t>
  </si>
  <si>
    <t>Dec. 31, 2015USD ($)$ / sharesshares</t>
  </si>
  <si>
    <t>Number of Shares</t>
  </si>
  <si>
    <t>Balance at the beginning of the period (in shares) | shares</t>
  </si>
  <si>
    <t>Options granted (in shares) | shares</t>
  </si>
  <si>
    <t>Options forfeited (in shares) | shares</t>
  </si>
  <si>
    <t>Options expired (in shares) | shares</t>
  </si>
  <si>
    <t>Options exercised (in shares) | shares</t>
  </si>
  <si>
    <t>Balance at the end of the period (in shares) | shares</t>
  </si>
  <si>
    <t>Options vested and expected to vest at the end of the period (in shares) | shares</t>
  </si>
  <si>
    <t>Options exercisable (in shares) | shares</t>
  </si>
  <si>
    <t>Weighted-Average Exercise Price (Per Share)</t>
  </si>
  <si>
    <t>Balance at the beginning of the period (in dollars per share)</t>
  </si>
  <si>
    <t>Options granted (in dollars per share)</t>
  </si>
  <si>
    <t>Options forfeited (in dollars per share)</t>
  </si>
  <si>
    <t>Options expired (in dollars per share)</t>
  </si>
  <si>
    <t>Options exercised (in dollars per share)</t>
  </si>
  <si>
    <t>Balance at the ending of the period (in dollars per share)</t>
  </si>
  <si>
    <t>Options vested and expected to vest at the end of the period (in dollars per share)</t>
  </si>
  <si>
    <t>Options exercisable (in dollars per share)</t>
  </si>
  <si>
    <t>Weighted-Average Remaining Contractual Term (in years)</t>
  </si>
  <si>
    <t>Balance at the end of the period</t>
  </si>
  <si>
    <t>1 year 1 month 21 days</t>
  </si>
  <si>
    <t>Options vested and expected to vest at the end of the period</t>
  </si>
  <si>
    <t>Options exercisable</t>
  </si>
  <si>
    <t>10 months 6 days</t>
  </si>
  <si>
    <t>Aggregate Intrinsic Value (in thousands)</t>
  </si>
  <si>
    <t>Balance at the end of the period | $</t>
  </si>
  <si>
    <t>[2]</t>
  </si>
  <si>
    <t>Options vested and expected to vest at the end of the period | $</t>
  </si>
  <si>
    <t>Options exercisable | $</t>
  </si>
  <si>
    <t>The aggregate intrinsic value is calculated as the difference between the exercise price of the option and the fair value of the Company's common stock for in-the-money options at December 31, 2015.</t>
  </si>
  <si>
    <t>Stockholders' Equity (Options Outstanding and Exercisable By Price Range) (Details)</t>
  </si>
  <si>
    <t>Dec. 31, 2015$ / sharesshares</t>
  </si>
  <si>
    <t>Stock Options Outstanding</t>
  </si>
  <si>
    <t>Number of Shares | shares</t>
  </si>
  <si>
    <t>Weighted Average Remaining Contractual Life</t>
  </si>
  <si>
    <t>Weighted Average Exercise Price (in dollars per share)</t>
  </si>
  <si>
    <t>Stock Options Exercisable</t>
  </si>
  <si>
    <t>Weighted Average Exercise Price Per Share (in dollars per share)</t>
  </si>
  <si>
    <t>Exercise Price Range From $0.95 To $3.52 [Member]</t>
  </si>
  <si>
    <t>Share-based Compensation, Shares Authorized under Stock Option Plans, Exercise Price Range [Line Items]</t>
  </si>
  <si>
    <t>Exercise Price, low end of range (in dollars per share)</t>
  </si>
  <si>
    <t>Exercise Price, high end of range (in dollars per share)</t>
  </si>
  <si>
    <t>5 years 18 days</t>
  </si>
  <si>
    <t>Exercise Price Range From $3.60 To $3.60 [Member]</t>
  </si>
  <si>
    <t>9 months 26 days</t>
  </si>
  <si>
    <t>Exercise Price Range From $3.68 To $4.56 [Member]</t>
  </si>
  <si>
    <t>Exercise Price Range From $4.58 To $14.80 [Member]</t>
  </si>
  <si>
    <t>1 year 10 months 2 days</t>
  </si>
  <si>
    <t>Exercise Price Range From $14.96 To $37.92 [Member]</t>
  </si>
  <si>
    <t>7 months 17 days</t>
  </si>
  <si>
    <t>Exercise Price Range From $42.00 To $42.88 [Member]</t>
  </si>
  <si>
    <t>1 year 10 months 10 days</t>
  </si>
  <si>
    <t>Exercise Price Range From $43.28 To $43.28 [Member]</t>
  </si>
  <si>
    <t>7 months 13 days</t>
  </si>
  <si>
    <t>Exercise Price Range From $46.00 To $46.06 [Member]</t>
  </si>
  <si>
    <t>10 months 17 days</t>
  </si>
  <si>
    <t>Exercise Price Range From $48.00 To $48.00 [Member]</t>
  </si>
  <si>
    <t>1 year 7 days</t>
  </si>
  <si>
    <t>Exercise Price Range From $51.36 To $51.36 [Member]</t>
  </si>
  <si>
    <t>1 month 13 days</t>
  </si>
  <si>
    <t>Stockholders' Equity (Fair Value Assumptions) (Details)</t>
  </si>
  <si>
    <t>Expected term</t>
  </si>
  <si>
    <t>6 years</t>
  </si>
  <si>
    <t>Expected volatility, minimum (as a percent)</t>
  </si>
  <si>
    <t>67.00%</t>
  </si>
  <si>
    <t>68.00%</t>
  </si>
  <si>
    <t>Expected volatility, maximum (as a percent)</t>
  </si>
  <si>
    <t>78.00%</t>
  </si>
  <si>
    <t>76.00%</t>
  </si>
  <si>
    <t>Risk-free interest rate, minimum (as a percent)</t>
  </si>
  <si>
    <t>1.50%</t>
  </si>
  <si>
    <t>1.80%</t>
  </si>
  <si>
    <t>Risk-free interest rate, maximum (as a percent)</t>
  </si>
  <si>
    <t>1.90%</t>
  </si>
  <si>
    <t>Expected dividend yield (as a percent)</t>
  </si>
  <si>
    <t>0.00%</t>
  </si>
  <si>
    <t>Minimum [Member]</t>
  </si>
  <si>
    <t>5 years</t>
  </si>
  <si>
    <t>Maximum [Member]</t>
  </si>
  <si>
    <t>Stockholders' Equity (Stock-Based Compensation Expense Recognized) (Details) - USD ($) $ in Thousands</t>
  </si>
  <si>
    <t>Share-based Compensation Arrangement by Share-based Payment Award, Compensation Cost [Line Items]</t>
  </si>
  <si>
    <t>General And Administrative Expense [Member]</t>
  </si>
  <si>
    <t>Research And Development Expense [Member]</t>
  </si>
  <si>
    <t>Restructuring Charges (Details) - USD ($) $ in Thousands</t>
  </si>
  <si>
    <t>3 Months Ended</t>
  </si>
  <si>
    <t>Sep. 30, 2015</t>
  </si>
  <si>
    <t>Mar. 31, 2015</t>
  </si>
  <si>
    <t>Restructuring Cost and Reserve [Line Items]</t>
  </si>
  <si>
    <t>Balance at the beginning of the period</t>
  </si>
  <si>
    <t>Additions based on charges during the period</t>
  </si>
  <si>
    <t>Deductions based on adjustments during the period</t>
  </si>
  <si>
    <t>Deductions based on payments during the period</t>
  </si>
  <si>
    <t>Reduction in workforce (as a percentage)</t>
  </si>
  <si>
    <t>20.00%</t>
  </si>
  <si>
    <t>Value of stock options fair value modification</t>
  </si>
  <si>
    <t>Research And Development Expense [Member] | Contract Termination [Member]</t>
  </si>
  <si>
    <t>Research And Development Expense [Member] | Employee Severance [Member]</t>
  </si>
  <si>
    <t>Research And Development Expense [Member] | Employee Severance [Member] | Employee Stock Option [Member] | Restructuring Plan [Member]</t>
  </si>
  <si>
    <t>General And Administrative Expense [Member] | Employee Severance [Member]</t>
  </si>
  <si>
    <t>General And Administrative Expense [Member] | Employee Severance [Member] | Employee Stock Option [Member] | Restructuring Plan [Member]</t>
  </si>
  <si>
    <t>Income Taxes (Significant Components of Deferred Tax Assets) (Details) - USD ($) $ in Thousands</t>
  </si>
  <si>
    <t>Deferred tax assets:</t>
  </si>
  <si>
    <t>Net operating losses</t>
  </si>
  <si>
    <t>Research &amp; other credits</t>
  </si>
  <si>
    <t>Accrued bankruptcy settlement</t>
  </si>
  <si>
    <t>Other</t>
  </si>
  <si>
    <t>Total deferred tax assets</t>
  </si>
  <si>
    <t>Valuation allowance</t>
  </si>
  <si>
    <t>Net deferred tax assets</t>
  </si>
  <si>
    <t>Domestic Country [Member]</t>
  </si>
  <si>
    <t>Income Tax Expense (Benefit)</t>
  </si>
  <si>
    <t>Income Taxes (Reconciliation of the Statutory Tax Rates and Effective Tax Rates) (Details)</t>
  </si>
  <si>
    <t>Reconciliation of the statutory tax rates and the effective tax rates</t>
  </si>
  <si>
    <t>Statutory rate (as a percent)</t>
  </si>
  <si>
    <t>34.00%</t>
  </si>
  <si>
    <t>Valuation allowance (as a percent)</t>
  </si>
  <si>
    <t>(31.10%)</t>
  </si>
  <si>
    <t>(33.30%)</t>
  </si>
  <si>
    <t>Nondeductible stock compensation (as a percent)</t>
  </si>
  <si>
    <t>(2.90%)</t>
  </si>
  <si>
    <t>(0.70%)</t>
  </si>
  <si>
    <t>Effective tax rate</t>
  </si>
  <si>
    <t>Income Taxes (Narrative) (Details) - USD ($) $ in Millions</t>
  </si>
  <si>
    <t>Increase (decrease) in valuation allowance</t>
  </si>
  <si>
    <t>Internal Revenue Service I R S [Member]</t>
  </si>
  <si>
    <t>Net operating loss carryforwards</t>
  </si>
  <si>
    <t>Internal Revenue Service I R S [Member] | Research [Member]</t>
  </si>
  <si>
    <t>Tax credit carryforwards</t>
  </si>
  <si>
    <t>Internal Revenue Service I R S [Member] | Minimum [Member]</t>
  </si>
  <si>
    <t>Expiration year</t>
  </si>
  <si>
    <t>Dec. 31,
		2025</t>
  </si>
  <si>
    <t>Internal Revenue Service I R S [Member] | Minimum [Member] | Research [Member]</t>
  </si>
  <si>
    <t>Dec. 31,
		2022</t>
  </si>
  <si>
    <t>Internal Revenue Service I R S [Member] | Maximum [Member]</t>
  </si>
  <si>
    <t>Dec. 31,
		2035</t>
  </si>
  <si>
    <t>Internal Revenue Service I R S [Member] | Maximum [Member] | Research [Member]</t>
  </si>
  <si>
    <t>State And Local Jurisdiction [Member]</t>
  </si>
  <si>
    <t>State And Local Jurisdiction [Member] | Research [Member]</t>
  </si>
  <si>
    <t>State And Local Jurisdiction [Member] | Minimum [Member]</t>
  </si>
  <si>
    <t>Dec. 31,
		2016</t>
  </si>
  <si>
    <t>State And Local Jurisdiction [Member] | Maximum [Member]</t>
  </si>
  <si>
    <t>Income Taxes (Reconciliation of Beginning and Ending Amount of Unrecognized Tax Benefits) (Details) - USD ($) $ in Thousands</t>
  </si>
  <si>
    <t>Reconciliation of the beginning and ending amount of unrecognized tax benefits</t>
  </si>
  <si>
    <t>Additions based on tax positions related to prior year</t>
  </si>
  <si>
    <t>Additions based on tax positions related to current year</t>
  </si>
  <si>
    <t>Interest or penalties related to unrecognized tax benefits</t>
  </si>
  <si>
    <t>Employee Benefit Plan (Details) $ in Thousands</t>
  </si>
  <si>
    <t>Employer contributions</t>
  </si>
  <si>
    <t>Litigation (Details) - USD ($)</t>
  </si>
  <si>
    <t>Settled Litigation [Member]</t>
  </si>
  <si>
    <t>Marek Biestek [Member]</t>
  </si>
  <si>
    <t>Settlement shares awarded</t>
  </si>
  <si>
    <t>Class Action Lawsuit Alleging Violations Of Securities Laws By Former CEO [Member]</t>
  </si>
  <si>
    <t>Damages sought in class-action suit</t>
  </si>
  <si>
    <t>Shares reserved for issuance in connection with class action lawsuit</t>
  </si>
  <si>
    <t>Settlement amount awarded</t>
  </si>
  <si>
    <t>Advance insurance proceeds awarded</t>
  </si>
  <si>
    <t>Subsequent Events (Details) - USD ($)</t>
  </si>
  <si>
    <t>Jun. 30, 2016</t>
  </si>
  <si>
    <t>Apr. 01, 2016</t>
  </si>
  <si>
    <t>Feb. 29, 2016</t>
  </si>
  <si>
    <t>May 24, 2016</t>
  </si>
  <si>
    <t>Subsequent Event [Line Items]</t>
  </si>
  <si>
    <t>Number of shares called by warrant</t>
  </si>
  <si>
    <t>Exercise price of warrant</t>
  </si>
  <si>
    <t>Shares issuable under equity award</t>
  </si>
  <si>
    <t>Maturity date</t>
  </si>
  <si>
    <t>Jun. 30,
		2019</t>
  </si>
  <si>
    <t>Shares to be sold</t>
  </si>
  <si>
    <t>Commitment fee</t>
  </si>
  <si>
    <t>Shares issued as bankruptcy settlement</t>
  </si>
  <si>
    <t>Subsequent Event [Member] | Securities Purchase Agreement [Member] | Black Horse Capital LP [Member]</t>
  </si>
  <si>
    <t>Shares issued for repayment of debt</t>
  </si>
  <si>
    <t>Payments for fees and expenses</t>
  </si>
  <si>
    <t>Subsequent Event [Member] | Securities Purchase Agreement [Member] | Black Horse Capital Master Fund Ltd. [Member]</t>
  </si>
  <si>
    <t>Subsequent Event [Member] | Securities Purchase Agreement [Member] | Cheval Holdings, Ltd. [Member]</t>
  </si>
  <si>
    <t>Subsequent Event [Member] | Securities Purchase Agreement [Member] | Nomis Bay LTD [Member]</t>
  </si>
  <si>
    <t>Subsequent Event [Member] | Securities Purchase Agreement [Member] | Cortleigh Limited [Member]</t>
  </si>
  <si>
    <t>Original discount upfront fee</t>
  </si>
  <si>
    <t>Subsequent Event [Member] | Credit Agreement [Member] | Black Horse Capital LP [Member]</t>
  </si>
  <si>
    <t>Subsequent Event [Member] | Credit Agreement [Member] | Black Horse Capital Master Fund Ltd. [Member]</t>
  </si>
  <si>
    <t>Subsequent Event [Member] | Credit Agreement [Member] | Cheval Holdings, Ltd. [Member]</t>
  </si>
  <si>
    <t>Subsequent Event [Member] | Credit Agreement [Member] | Nomis Bay LTD [Member]</t>
  </si>
  <si>
    <t>Subsequent Event [Member] | Credit Agreement [Member] | Cortleigh Limited [Member]</t>
  </si>
  <si>
    <t>Subsequent Event [Member] | Martin Shkreli [Member]</t>
  </si>
  <si>
    <t>Description of governance agreement</t>
  </si>
  <si>
    <t>Under the terms of the Governance Agreement, for 180 days following the Effective Date, Mr. Shkreli may not sell his shares of common stock at a price per share that is less than the greater of (x) $2.50 and (y) a 10% discount to the prior two week volume-weighted average price (the Market Discount Price). In addition, for 180 days following the 61st day after the Effective Date, the Company will have a right to purchase any or all of Mr. Shkrelis shares at a purchase price per share equal to the Market Discount Price. For a limited time, the Company will also have a right of first refusal to purchase shares that Mr. Shkreli proposes to sell. Mr. Shkreli is also prohibited from transferring any shares to his affiliates or associates unless such transferee agrees to be subject to the terms of the Governance Agreement. Transfers of shares by Mr. Shkreli not made in compliance with the Governance Agreement will be null and void.</t>
  </si>
  <si>
    <t>Subsequent Event [Member] | Savant Neglected Diseases, LLC [Member]</t>
  </si>
  <si>
    <t>Exercise period of warrant</t>
  </si>
  <si>
    <t>Bankruptcy payments</t>
  </si>
  <si>
    <t>Monthly bankruptcy payments to be made</t>
  </si>
  <si>
    <t>Initial payment to be made as soon as practicable</t>
  </si>
  <si>
    <t>Legal fees</t>
  </si>
  <si>
    <t>Milestone payments and certain other contingent payments</t>
  </si>
  <si>
    <t>Subsequent Event [Member] | Savant Neglected Diseases, LLC [Member] | Exercisable upon reaching certain milestones [Member]</t>
  </si>
  <si>
    <t>Percentage of warrants exercisable</t>
  </si>
  <si>
    <t>75.00%</t>
  </si>
  <si>
    <t>Subsequent Event [Member] | Savant Neglected Diseases, LLC [Member] | Exercisable Immediately [Member]</t>
  </si>
  <si>
    <t>25.00%</t>
  </si>
  <si>
    <t>Subsequent Event [Member] | Marek Biestek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293310</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18</v>
      </c>
    </row>
    <row spans="1:4" r="13">
      <c t="s" s="4" r="A13">
        <v>21</v>
      </c>
      <c t="s" s="4" r="B13">
        <v>22</v>
      </c>
    </row>
    <row spans="1:4" r="14">
      <c t="s" s="4" r="A14">
        <v>23</v>
      </c>
      <c t="n" s="7" r="D14">
        <v>13689280</v>
      </c>
    </row>
    <row spans="1:4" r="15">
      <c t="s" s="4" r="A15">
        <v>24</v>
      </c>
      <c t="n" s="6" r="C15">
        <v>14897993</v>
      </c>
    </row>
    <row spans="1:4" r="16">
      <c t="s" s="4" r="A16">
        <v>25</v>
      </c>
      <c t="n" s="6" r="B16">
        <v>2015</v>
      </c>
    </row>
    <row spans="1:4" r="17">
      <c t="s" s="4" r="A17">
        <v>26</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7</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8431</v>
      </c>
      <c t="n" s="7" r="C3">
        <v>10923</v>
      </c>
    </row>
    <row spans="1:3" r="4">
      <c t="s" s="4" r="A4">
        <v>32</v>
      </c>
      <c t="s" s="4" r="B4">
        <v>33</v>
      </c>
      <c t="n" s="6" r="C4">
        <v>29790</v>
      </c>
    </row>
    <row spans="1:3" r="5">
      <c t="s" s="4" r="A5">
        <v>34</v>
      </c>
      <c t="n" s="6" r="B5">
        <v>1963</v>
      </c>
      <c t="n" s="6" r="C5">
        <v>1532</v>
      </c>
    </row>
    <row spans="1:3" r="6">
      <c t="s" s="4" r="A6">
        <v>35</v>
      </c>
      <c t="n" s="6" r="B6">
        <v>10394</v>
      </c>
      <c t="n" s="6" r="C6">
        <v>42245</v>
      </c>
    </row>
    <row spans="1:3" r="7">
      <c t="s" s="4" r="A7">
        <v>36</v>
      </c>
      <c t="n" s="6" r="B7">
        <v>288</v>
      </c>
      <c t="n" s="6" r="C7">
        <v>414</v>
      </c>
    </row>
    <row spans="1:3" r="8">
      <c t="s" s="4" r="A8">
        <v>37</v>
      </c>
      <c t="n" s="6" r="B8">
        <v>193</v>
      </c>
      <c t="n" s="6" r="C8">
        <v>193</v>
      </c>
    </row>
    <row spans="1:3" r="9">
      <c t="s" s="4" r="A9">
        <v>38</v>
      </c>
      <c t="n" s="6" r="B9">
        <v>271</v>
      </c>
      <c t="n" s="6" r="C9">
        <v>125</v>
      </c>
    </row>
    <row spans="1:3" r="10">
      <c t="s" s="4" r="A10">
        <v>39</v>
      </c>
      <c t="n" s="6" r="B10">
        <v>11146</v>
      </c>
      <c t="n" s="6" r="C10">
        <v>42977</v>
      </c>
    </row>
    <row spans="1:3" r="11">
      <c t="s" s="3" r="A11">
        <v>40</v>
      </c>
    </row>
    <row spans="1:3" r="12">
      <c t="s" s="4" r="A12">
        <v>41</v>
      </c>
      <c t="s" s="4" r="B12">
        <v>33</v>
      </c>
      <c t="n" s="6" r="C12">
        <v>1822</v>
      </c>
    </row>
    <row spans="1:3" r="13">
      <c t="s" s="4" r="A13">
        <v>42</v>
      </c>
      <c t="s" s="4" r="B13">
        <v>33</v>
      </c>
      <c t="n" s="6" r="C13">
        <v>1400</v>
      </c>
    </row>
    <row spans="1:3" r="14">
      <c t="s" s="4" r="A14">
        <v>43</v>
      </c>
      <c t="s" s="4" r="B14">
        <v>33</v>
      </c>
      <c t="n" s="6" r="C14">
        <v>16</v>
      </c>
    </row>
    <row spans="1:3" r="15">
      <c t="s" s="4" r="A15">
        <v>44</v>
      </c>
      <c t="s" s="4" r="B15">
        <v>33</v>
      </c>
      <c t="n" s="6" r="C15">
        <v>3470</v>
      </c>
    </row>
    <row spans="1:3" r="16">
      <c t="s" s="4" r="A16">
        <v>45</v>
      </c>
      <c t="s" s="4" r="B16">
        <v>33</v>
      </c>
      <c t="n" s="6" r="C16">
        <v>10928</v>
      </c>
    </row>
    <row spans="1:3" r="17">
      <c t="s" s="4" r="A17">
        <v>46</v>
      </c>
      <c t="s" s="4" r="B17">
        <v>33</v>
      </c>
      <c t="n" s="6" r="C17">
        <v>89</v>
      </c>
    </row>
    <row spans="1:3" r="18">
      <c t="s" s="4" r="A18">
        <v>47</v>
      </c>
      <c t="s" s="4" r="B18">
        <v>33</v>
      </c>
      <c t="n" s="6" r="C18">
        <v>328</v>
      </c>
    </row>
    <row spans="1:3" r="19">
      <c t="s" s="4" r="A19">
        <v>48</v>
      </c>
      <c t="s" s="4" r="B19">
        <v>33</v>
      </c>
      <c t="n" s="6" r="C19">
        <v>18053</v>
      </c>
    </row>
    <row spans="1:3" r="20">
      <c t="s" s="4" r="A20">
        <v>49</v>
      </c>
      <c t="s" s="4" r="B20">
        <v>33</v>
      </c>
      <c t="n" s="6" r="C20">
        <v>311</v>
      </c>
    </row>
    <row spans="1:3" r="21">
      <c t="s" s="4" r="A21">
        <v>50</v>
      </c>
      <c t="n" s="6" r="B21">
        <v>5414</v>
      </c>
      <c t="s" s="4" r="C21">
        <v>33</v>
      </c>
    </row>
    <row spans="1:3" r="22">
      <c t="s" s="4" r="A22">
        <v>51</v>
      </c>
      <c t="n" s="6" r="B22">
        <v>5414</v>
      </c>
      <c t="n" s="6" r="C22">
        <v>18364</v>
      </c>
    </row>
    <row spans="1:3" r="23">
      <c t="s" s="4" r="A23">
        <v>52</v>
      </c>
      <c t="s" s="4" r="B23">
        <v>33</v>
      </c>
      <c t="s" s="4" r="C23">
        <v>33</v>
      </c>
    </row>
    <row spans="1:3" r="24">
      <c t="s" s="3" r="A24">
        <v>53</v>
      </c>
    </row>
    <row spans="1:3" r="25">
      <c t="s" s="4" r="A25">
        <v>54</v>
      </c>
      <c t="n" s="6" r="B25">
        <v>4</v>
      </c>
      <c t="n" s="6" r="C25">
        <v>4</v>
      </c>
    </row>
    <row spans="1:3" r="26">
      <c t="s" s="4" r="A26">
        <v>55</v>
      </c>
      <c t="n" s="6" r="B26">
        <v>219319</v>
      </c>
      <c t="n" s="6" r="C26">
        <v>202830</v>
      </c>
    </row>
    <row spans="1:3" r="27">
      <c t="s" s="4" r="A27">
        <v>56</v>
      </c>
      <c t="s" s="4" r="B27">
        <v>33</v>
      </c>
      <c t="n" s="6" r="C27">
        <v>-8</v>
      </c>
    </row>
    <row spans="1:3" r="28">
      <c t="s" s="4" r="A28">
        <v>57</v>
      </c>
      <c t="n" s="6" r="B28">
        <v>-213591</v>
      </c>
      <c t="n" s="6" r="C28">
        <v>-178213</v>
      </c>
    </row>
    <row spans="1:3" r="29">
      <c t="s" s="4" r="A29">
        <v>58</v>
      </c>
      <c t="n" s="6" r="B29">
        <v>5732</v>
      </c>
      <c t="n" s="6" r="C29">
        <v>24613</v>
      </c>
    </row>
    <row spans="1:3" r="30">
      <c t="s" s="4" r="A30">
        <v>59</v>
      </c>
      <c t="n" s="7" r="B30">
        <v>11146</v>
      </c>
      <c t="n" s="7" r="C30">
        <v>429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s="1" r="A1">
        <v>193</v>
      </c>
      <c t="s" s="2" r="B1">
        <v>1</v>
      </c>
    </row>
    <row spans="1:2" r="2">
      <c t="s" s="2" r="B2">
        <v>2</v>
      </c>
    </row>
    <row spans="1:2" r="3">
      <c t="s" s="3" r="A3">
        <v>153</v>
      </c>
    </row>
    <row spans="1:2" r="4">
      <c t="s" s="4" r="A4">
        <v>194</v>
      </c>
      <c t="s" s="4" r="B4">
        <v>195</v>
      </c>
    </row>
    <row spans="1:2" r="5">
      <c t="s" s="4" r="A5">
        <v>196</v>
      </c>
      <c t="s" s="4" r="B5">
        <v>197</v>
      </c>
    </row>
    <row spans="1:2" r="6">
      <c t="s" s="4" r="A6">
        <v>198</v>
      </c>
      <c t="s" s="4" r="B6">
        <v>199</v>
      </c>
    </row>
    <row spans="1:2" r="7">
      <c t="s" s="4" r="A7">
        <v>200</v>
      </c>
      <c t="s" s="4" r="B7">
        <v>201</v>
      </c>
    </row>
    <row spans="1:2" r="8">
      <c t="s" s="4" r="A8">
        <v>202</v>
      </c>
      <c t="s" s="4" r="B8">
        <v>203</v>
      </c>
    </row>
    <row spans="1:2" r="9">
      <c t="s" s="4" r="A9">
        <v>204</v>
      </c>
      <c t="s" s="4" r="B9">
        <v>205</v>
      </c>
    </row>
    <row spans="1:2" r="10">
      <c t="s" s="4" r="A10">
        <v>206</v>
      </c>
      <c t="s" s="4" r="B10">
        <v>207</v>
      </c>
    </row>
    <row spans="1:2" r="11">
      <c t="s" s="4" r="A11">
        <v>208</v>
      </c>
      <c t="s" s="4" r="B11">
        <v>209</v>
      </c>
    </row>
    <row spans="1:2" r="12">
      <c t="s" s="4" r="A12">
        <v>210</v>
      </c>
      <c t="s" s="4" r="B12">
        <v>211</v>
      </c>
    </row>
    <row spans="1:2" r="13">
      <c t="s" s="4" r="A13">
        <v>212</v>
      </c>
      <c t="s" s="4" r="B13">
        <v>213</v>
      </c>
    </row>
    <row spans="1:2" r="14">
      <c t="s" s="4" r="A14">
        <v>214</v>
      </c>
      <c t="s" s="4" r="B14">
        <v>215</v>
      </c>
    </row>
    <row spans="1:2" r="15">
      <c t="s" s="4" r="A15">
        <v>216</v>
      </c>
      <c t="s" s="4" r="B15">
        <v>217</v>
      </c>
    </row>
    <row spans="1:2" r="16">
      <c t="s" s="4" r="A16">
        <v>218</v>
      </c>
      <c t="s" s="4" r="B16">
        <v>219</v>
      </c>
    </row>
    <row spans="1:2" r="17">
      <c t="s" s="4" r="A17">
        <v>181</v>
      </c>
      <c t="s" s="4" r="B17">
        <v>220</v>
      </c>
    </row>
    <row spans="1:2" r="18">
      <c t="s" s="4" r="A18">
        <v>221</v>
      </c>
      <c t="s" s="4" r="B18">
        <v>222</v>
      </c>
    </row>
    <row spans="1:2" r="19">
      <c t="s" s="4" r="A19">
        <v>223</v>
      </c>
      <c t="s" s="4" r="B19">
        <v>224</v>
      </c>
    </row>
    <row spans="1:2" r="20">
      <c t="s" s="4" r="A20">
        <v>225</v>
      </c>
      <c t="s" s="4" r="B20">
        <v>226</v>
      </c>
    </row>
    <row spans="1:2" r="21">
      <c t="s" s="4" r="A21">
        <v>227</v>
      </c>
      <c t="s" s="4" r="B21">
        <v>228</v>
      </c>
    </row>
    <row spans="1:2" r="22">
      <c t="s" s="4" r="A22">
        <v>229</v>
      </c>
      <c t="s" s="4" r="B22">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53</v>
      </c>
    </row>
    <row spans="1:2" r="4">
      <c t="s" s="4" r="A4">
        <v>232</v>
      </c>
      <c t="s" s="4" r="B4">
        <v>233</v>
      </c>
    </row>
    <row spans="1:2" r="5">
      <c t="s" s="4" r="A5">
        <v>234</v>
      </c>
      <c t="s" s="4" r="B5">
        <v>235</v>
      </c>
    </row>
    <row spans="1:2" r="6">
      <c t="s" s="4" r="A6">
        <v>236</v>
      </c>
      <c t="s" s="4" r="B6">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56</v>
      </c>
    </row>
    <row spans="1:2" r="4">
      <c t="s" s="4" r="A4">
        <v>239</v>
      </c>
      <c t="s" s="4" r="B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1</v>
      </c>
      <c t="s" s="2" r="B1">
        <v>1</v>
      </c>
    </row>
    <row spans="1:2" r="2">
      <c t="s" s="2" r="B2">
        <v>2</v>
      </c>
    </row>
    <row spans="1:2" r="3">
      <c t="s" s="3" r="A3">
        <v>159</v>
      </c>
    </row>
    <row spans="1:2" r="4">
      <c t="s" s="4" r="A4">
        <v>242</v>
      </c>
      <c t="s" s="4" r="B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7"/>
  </cols>
  <sheetData>
    <row spans="1:2" r="1">
      <c t="s" s="1" r="A1">
        <v>244</v>
      </c>
      <c t="s" s="2" r="B1">
        <v>1</v>
      </c>
    </row>
    <row spans="1:2" r="2">
      <c t="s" s="2" r="B2">
        <v>2</v>
      </c>
    </row>
    <row spans="1:2" r="3">
      <c t="s" s="3" r="A3">
        <v>173</v>
      </c>
    </row>
    <row spans="1:2" r="4">
      <c t="s" s="4" r="A4">
        <v>245</v>
      </c>
      <c t="s" s="4" r="B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76</v>
      </c>
    </row>
    <row spans="1:2" r="4">
      <c t="s" s="4" r="A4">
        <v>248</v>
      </c>
      <c t="s" s="4" r="B4">
        <v>249</v>
      </c>
    </row>
    <row spans="1:2" r="5">
      <c t="s" s="4" r="A5">
        <v>250</v>
      </c>
      <c t="s" s="4" r="B5">
        <v>251</v>
      </c>
    </row>
    <row spans="1:2" r="6">
      <c t="s" s="4" r="A6">
        <v>252</v>
      </c>
      <c t="s" s="4" r="B6">
        <v>253</v>
      </c>
    </row>
    <row spans="1:2" r="7">
      <c t="s" s="4" r="A7">
        <v>254</v>
      </c>
      <c t="s" s="4" r="B7">
        <v>255</v>
      </c>
    </row>
    <row spans="1:2" r="8">
      <c t="s" s="4" r="A8">
        <v>256</v>
      </c>
      <c t="s" s="4" r="B8">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179</v>
      </c>
    </row>
    <row spans="1:2" r="4">
      <c t="s" s="4" r="A4">
        <v>259</v>
      </c>
      <c t="s" s="4" r="B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0</v>
      </c>
      <c t="s" s="2" r="B1">
        <v>2</v>
      </c>
      <c t="s" s="2" r="C1">
        <v>29</v>
      </c>
    </row>
    <row spans="1:3" r="2">
      <c t="s" s="3" r="A2">
        <v>61</v>
      </c>
    </row>
    <row spans="1:3" r="3">
      <c t="s" s="4" r="A3">
        <v>62</v>
      </c>
      <c t="n" s="8" r="B3">
        <v>0.001</v>
      </c>
      <c t="n" s="8" r="C3">
        <v>0.001</v>
      </c>
    </row>
    <row spans="1:3" r="4">
      <c t="s" s="4" r="A4">
        <v>63</v>
      </c>
      <c t="n" s="6" r="B4">
        <v>85000000</v>
      </c>
      <c t="n" s="6" r="C4">
        <v>85000000</v>
      </c>
    </row>
    <row spans="1:3" r="5">
      <c t="s" s="4" r="A5">
        <v>64</v>
      </c>
      <c t="n" s="6" r="B5">
        <v>4450994</v>
      </c>
      <c t="n" s="6" r="C5">
        <v>4124004</v>
      </c>
    </row>
    <row spans="1:3" r="6">
      <c t="s" s="4" r="A6">
        <v>65</v>
      </c>
      <c t="n" s="6" r="B6">
        <v>4450994</v>
      </c>
      <c t="n" s="6" r="C6">
        <v>41240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182</v>
      </c>
    </row>
    <row spans="1:2" r="4">
      <c t="s" s="4" r="A4">
        <v>262</v>
      </c>
      <c t="s" s="4" r="B4">
        <v>263</v>
      </c>
    </row>
    <row spans="1:2" r="5">
      <c t="s" s="4" r="A5">
        <v>264</v>
      </c>
      <c t="s" s="4" r="B5">
        <v>265</v>
      </c>
    </row>
    <row spans="1:2" r="6">
      <c t="s" s="4" r="A6">
        <v>266</v>
      </c>
      <c t="s" s="4" r="B6">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268</v>
      </c>
      <c t="s" s="2" r="B1">
        <v>1</v>
      </c>
    </row>
    <row spans="1:3" r="2">
      <c t="s" s="2" r="B2">
        <v>269</v>
      </c>
      <c t="s" s="2" r="C2">
        <v>270</v>
      </c>
    </row>
    <row spans="1:3" r="3">
      <c t="s" s="3" r="A3">
        <v>146</v>
      </c>
    </row>
    <row spans="1:3" r="4">
      <c t="s" s="4" r="A4">
        <v>57</v>
      </c>
      <c t="n" s="7" r="B4">
        <v>213591</v>
      </c>
      <c t="n" s="7" r="C4">
        <v>178213</v>
      </c>
    </row>
    <row spans="1:3" r="5">
      <c t="s" s="4" r="A5">
        <v>271</v>
      </c>
      <c t="n" s="6" r="B5">
        <v>0</v>
      </c>
    </row>
    <row spans="1:3" r="6">
      <c t="s" s="4" r="A6">
        <v>51</v>
      </c>
      <c t="n" s="7" r="B6">
        <v>5414</v>
      </c>
      <c t="n" s="7" r="C6">
        <v>18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31"/>
    <col customWidth="1" max="3" min="3" width="26"/>
    <col customWidth="1" max="4" min="4" width="27"/>
    <col customWidth="1" max="5" min="5" width="21"/>
    <col customWidth="1" max="6" min="6" width="21"/>
    <col customWidth="1" max="7" min="7" width="21"/>
  </cols>
  <sheetData>
    <row spans="1:7" r="1">
      <c t="s" s="1" r="A1">
        <v>272</v>
      </c>
      <c t="s" s="2" r="B1">
        <v>273</v>
      </c>
      <c t="s" s="2" r="C1">
        <v>274</v>
      </c>
      <c t="s" s="2" r="D1">
        <v>275</v>
      </c>
      <c t="s" s="2" r="E1">
        <v>276</v>
      </c>
      <c t="s" s="2" r="F1">
        <v>276</v>
      </c>
      <c t="s" s="2" r="G1">
        <v>270</v>
      </c>
    </row>
    <row spans="1:7" r="2">
      <c t="s" s="4" r="A2">
        <v>70</v>
      </c>
      <c t="n" s="7" r="F2">
        <v>3335000</v>
      </c>
      <c t="s" s="4" r="G2">
        <v>33</v>
      </c>
    </row>
    <row spans="1:7" r="3">
      <c t="s" s="4" r="A3">
        <v>50</v>
      </c>
      <c t="n" s="7" r="E3">
        <v>5414000</v>
      </c>
      <c t="n" s="6" r="F3">
        <v>5414000</v>
      </c>
      <c t="s" s="4" r="G3">
        <v>33</v>
      </c>
    </row>
    <row spans="1:7" r="4">
      <c t="s" s="4" r="A4">
        <v>277</v>
      </c>
    </row>
    <row spans="1:7" r="5">
      <c t="s" s="4" r="A5">
        <v>278</v>
      </c>
      <c t="n" s="6" r="F5">
        <v>6900000</v>
      </c>
    </row>
    <row spans="1:7" r="6">
      <c t="s" s="4" r="A6">
        <v>279</v>
      </c>
    </row>
    <row spans="1:7" r="7">
      <c t="s" s="4" r="A7">
        <v>280</v>
      </c>
      <c t="n" s="6" r="E7">
        <v>2800000</v>
      </c>
      <c t="n" s="6" r="F7">
        <v>2800000</v>
      </c>
    </row>
    <row spans="1:7" r="8">
      <c t="s" s="4" r="A8">
        <v>50</v>
      </c>
      <c t="n" s="6" r="E8">
        <v>500000</v>
      </c>
      <c t="n" s="6" r="F8">
        <v>500000</v>
      </c>
    </row>
    <row spans="1:7" r="9">
      <c t="s" s="4" r="A9">
        <v>281</v>
      </c>
    </row>
    <row spans="1:7" r="10">
      <c t="s" s="4" r="A10">
        <v>278</v>
      </c>
      <c t="n" s="6" r="E10">
        <v>5100000</v>
      </c>
    </row>
    <row spans="1:7" r="11">
      <c t="s" s="4" r="A11">
        <v>50</v>
      </c>
      <c t="n" s="6" r="E11">
        <v>4500000</v>
      </c>
      <c t="n" s="6" r="F11">
        <v>4500000</v>
      </c>
    </row>
    <row spans="1:7" r="12">
      <c t="s" s="4" r="A12">
        <v>282</v>
      </c>
    </row>
    <row spans="1:7" r="13">
      <c t="s" s="4" r="A13">
        <v>50</v>
      </c>
      <c t="n" s="7" r="E13">
        <v>400000</v>
      </c>
      <c t="n" s="7" r="F13">
        <v>400000</v>
      </c>
    </row>
    <row spans="1:7" r="14">
      <c t="s" s="4" r="A14">
        <v>283</v>
      </c>
    </row>
    <row spans="1:7" r="15">
      <c t="s" s="4" r="A15">
        <v>284</v>
      </c>
      <c t="n" s="7" r="B15">
        <v>32000000</v>
      </c>
    </row>
    <row spans="1:7" r="16">
      <c t="s" s="4" r="A16">
        <v>285</v>
      </c>
      <c t="n" s="6" r="B16">
        <v>195</v>
      </c>
    </row>
    <row spans="1:7" r="17">
      <c t="s" s="4" r="A17">
        <v>286</v>
      </c>
    </row>
    <row spans="1:7" r="18">
      <c t="s" s="4" r="A18">
        <v>70</v>
      </c>
      <c t="n" s="7" r="B18">
        <v>16000</v>
      </c>
    </row>
    <row spans="1:7" r="19">
      <c t="s" s="4" r="A19">
        <v>287</v>
      </c>
      <c t="n" s="6" r="B19">
        <v>3750</v>
      </c>
    </row>
    <row spans="1:7" r="20">
      <c t="s" s="4" r="A20">
        <v>288</v>
      </c>
    </row>
    <row spans="1:7" r="21">
      <c t="s" s="4" r="A21">
        <v>70</v>
      </c>
      <c t="n" s="7" r="B21">
        <v>1500000</v>
      </c>
    </row>
    <row spans="1:7" r="22">
      <c t="s" s="4" r="A22">
        <v>287</v>
      </c>
      <c t="n" s="6" r="B22">
        <v>327608</v>
      </c>
    </row>
    <row spans="1:7" r="23">
      <c t="s" s="4" r="A23">
        <v>289</v>
      </c>
    </row>
    <row spans="1:7" r="24">
      <c t="s" s="4" r="A24">
        <v>70</v>
      </c>
      <c t="n" s="7" r="B24">
        <v>1300000</v>
      </c>
    </row>
    <row spans="1:7" r="25">
      <c t="s" s="4" r="A25">
        <v>287</v>
      </c>
      <c t="n" s="6" r="B25">
        <v>300000</v>
      </c>
    </row>
    <row spans="1:7" r="26">
      <c t="s" s="4" r="A26">
        <v>278</v>
      </c>
      <c t="n" s="7" r="D26">
        <v>20000000</v>
      </c>
    </row>
    <row spans="1:7" r="27">
      <c t="s" s="4" r="A27">
        <v>290</v>
      </c>
      <c t="n" s="6" r="D27">
        <v>300000</v>
      </c>
    </row>
    <row spans="1:7" r="28">
      <c t="s" s="4" r="A28">
        <v>291</v>
      </c>
      <c t="n" s="7" r="D28">
        <v>250000</v>
      </c>
    </row>
    <row spans="1:7" r="29">
      <c t="s" s="4" r="A29">
        <v>292</v>
      </c>
    </row>
    <row spans="1:7" r="30">
      <c t="s" s="4" r="A30">
        <v>278</v>
      </c>
      <c t="n" s="7" r="C30">
        <v>6900000</v>
      </c>
    </row>
    <row spans="1:7" r="31">
      <c t="s" s="4" r="A31">
        <v>290</v>
      </c>
      <c t="n" s="6" r="C31">
        <v>327608</v>
      </c>
    </row>
    <row spans="1:7" r="32">
      <c t="s" s="4" r="A32">
        <v>291</v>
      </c>
      <c t="n" s="7" r="C32">
        <v>250000</v>
      </c>
    </row>
    <row spans="1:7" r="33">
      <c t="s" s="4" r="A33">
        <v>293</v>
      </c>
    </row>
    <row spans="1:7" r="34">
      <c t="s" s="4" r="A34">
        <v>294</v>
      </c>
      <c t="s" s="4" r="D34">
        <v>295</v>
      </c>
    </row>
    <row spans="1:7" r="35">
      <c t="s" s="4" r="A35">
        <v>296</v>
      </c>
      <c t="n" s="7" r="D35">
        <v>11000000</v>
      </c>
    </row>
    <row spans="1:7" r="36">
      <c t="s" s="4" r="A36">
        <v>297</v>
      </c>
      <c t="n" s="6" r="B36">
        <v>9497515</v>
      </c>
    </row>
    <row spans="1:7" r="37">
      <c t="s" s="4" r="A37">
        <v>298</v>
      </c>
    </row>
    <row spans="1:7" r="38">
      <c t="s" s="4" r="A38">
        <v>299</v>
      </c>
      <c t="n" s="7" r="D38">
        <v>3000000</v>
      </c>
    </row>
    <row spans="1:7" r="39">
      <c t="s" s="4" r="A39">
        <v>294</v>
      </c>
      <c t="s" s="4" r="D39">
        <v>295</v>
      </c>
    </row>
    <row spans="1:7" r="40">
      <c t="s" s="4" r="A40">
        <v>300</v>
      </c>
    </row>
    <row spans="1:7" r="41">
      <c t="s" s="4" r="A41">
        <v>294</v>
      </c>
      <c t="s" s="4" r="B41">
        <v>301</v>
      </c>
    </row>
    <row spans="1:7" r="42">
      <c t="s" s="4" r="A42">
        <v>296</v>
      </c>
      <c t="n" s="7" r="B42">
        <v>13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25"/>
    <col customWidth="1" max="3" min="3" width="27"/>
    <col customWidth="1" max="4" min="4" width="20"/>
  </cols>
  <sheetData>
    <row spans="1:4" r="1">
      <c t="s" s="1" r="A1">
        <v>302</v>
      </c>
      <c t="s" s="2" r="B1">
        <v>1</v>
      </c>
    </row>
    <row spans="1:4" r="2">
      <c t="s" s="2" r="B2">
        <v>269</v>
      </c>
      <c t="s" s="2" r="C2">
        <v>303</v>
      </c>
      <c t="s" s="2" r="D2">
        <v>304</v>
      </c>
    </row>
    <row spans="1:4" r="3">
      <c t="s" s="3" r="A3">
        <v>305</v>
      </c>
    </row>
    <row spans="1:4" r="4">
      <c t="s" s="4" r="A4">
        <v>306</v>
      </c>
      <c t="n" s="7" r="B4">
        <v>8000</v>
      </c>
      <c t="n" s="7" r="C4">
        <v>0</v>
      </c>
    </row>
    <row spans="1:4" r="5">
      <c t="s" s="4" r="A5">
        <v>307</v>
      </c>
      <c t="n" s="7" r="B5">
        <v>200000</v>
      </c>
      <c t="n" s="7" r="C5">
        <v>200000</v>
      </c>
    </row>
    <row spans="1:4" r="6">
      <c t="s" s="4" r="A6">
        <v>308</v>
      </c>
      <c t="s" s="4" r="B6">
        <v>309</v>
      </c>
    </row>
    <row spans="1:4" r="7">
      <c t="s" s="4" r="A7">
        <v>310</v>
      </c>
      <c t="n" s="6" r="C7">
        <v>38997</v>
      </c>
      <c t="n" s="6" r="D7">
        <v>125000</v>
      </c>
    </row>
    <row spans="1:4" r="8">
      <c t="s" s="4" r="A8">
        <v>311</v>
      </c>
      <c t="n" s="6" r="B8">
        <v>1</v>
      </c>
    </row>
    <row spans="1:4" r="9">
      <c t="s" s="4" r="A9">
        <v>312</v>
      </c>
    </row>
    <row spans="1:4" r="10">
      <c t="s" s="3" r="A10">
        <v>305</v>
      </c>
    </row>
    <row spans="1:4" r="11">
      <c t="s" s="4" r="A11">
        <v>313</v>
      </c>
      <c t="n" s="7" r="B11">
        <v>312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4</v>
      </c>
      <c t="s" s="2" r="B1">
        <v>1</v>
      </c>
    </row>
    <row spans="1:3" r="2">
      <c t="s" s="2" r="B2">
        <v>2</v>
      </c>
      <c t="s" s="2" r="C2">
        <v>29</v>
      </c>
    </row>
    <row spans="1:3" r="3">
      <c t="s" s="3" r="A3">
        <v>315</v>
      </c>
    </row>
    <row spans="1:3" r="4">
      <c t="s" s="4" r="A4">
        <v>316</v>
      </c>
      <c t="n" s="7" r="B4">
        <v>196</v>
      </c>
      <c t="n" s="7" r="C4">
        <v>39453</v>
      </c>
    </row>
    <row spans="1:3" r="5">
      <c t="s" s="4" r="A5">
        <v>317</v>
      </c>
      <c t="s" s="4" r="B5">
        <v>33</v>
      </c>
      <c t="n" s="6" r="C5">
        <v>89</v>
      </c>
    </row>
    <row spans="1:3" r="6">
      <c t="s" s="4" r="A6">
        <v>318</v>
      </c>
      <c t="s" s="4" r="B6">
        <v>319</v>
      </c>
    </row>
    <row spans="1:3" r="7">
      <c t="s" s="4" r="A7">
        <v>320</v>
      </c>
    </row>
    <row spans="1:3" r="8">
      <c t="s" s="3" r="A8">
        <v>315</v>
      </c>
    </row>
    <row spans="1:3" r="9">
      <c t="s" s="4" r="A9">
        <v>316</v>
      </c>
      <c t="n" s="7" r="B9">
        <v>196</v>
      </c>
      <c t="n" s="6" r="C9">
        <v>39453</v>
      </c>
    </row>
    <row spans="1:3" r="10">
      <c t="s" s="4" r="A10">
        <v>317</v>
      </c>
      <c t="n" s="6" r="C10">
        <v>89</v>
      </c>
    </row>
    <row spans="1:3" r="11">
      <c t="s" s="4" r="A11">
        <v>321</v>
      </c>
    </row>
    <row spans="1:3" r="12">
      <c t="s" s="3" r="A12">
        <v>315</v>
      </c>
    </row>
    <row spans="1:3" r="13">
      <c t="s" s="4" r="A13">
        <v>317</v>
      </c>
      <c t="n" s="6" r="C13">
        <v>89</v>
      </c>
    </row>
    <row spans="1:3" r="14">
      <c t="s" s="4" r="A14">
        <v>322</v>
      </c>
    </row>
    <row spans="1:3" r="15">
      <c t="s" s="3" r="A15">
        <v>315</v>
      </c>
    </row>
    <row spans="1:3" r="16">
      <c t="s" s="4" r="A16">
        <v>316</v>
      </c>
      <c t="n" s="6" r="B16">
        <v>196</v>
      </c>
      <c t="n" s="6" r="C16">
        <v>9663</v>
      </c>
    </row>
    <row spans="1:3" r="17">
      <c t="s" s="4" r="A17">
        <v>323</v>
      </c>
    </row>
    <row spans="1:3" r="18">
      <c t="s" s="3" r="A18">
        <v>315</v>
      </c>
    </row>
    <row spans="1:3" r="19">
      <c t="s" s="4" r="A19">
        <v>316</v>
      </c>
      <c t="n" s="6" r="C19">
        <v>13770</v>
      </c>
    </row>
    <row spans="1:3" r="20">
      <c t="s" s="4" r="A20">
        <v>324</v>
      </c>
    </row>
    <row spans="1:3" r="21">
      <c t="s" s="3" r="A21">
        <v>315</v>
      </c>
    </row>
    <row spans="1:3" r="22">
      <c t="s" s="4" r="A22">
        <v>316</v>
      </c>
      <c t="n" s="6" r="C22">
        <v>1500</v>
      </c>
    </row>
    <row spans="1:3" r="23">
      <c t="s" s="4" r="A23">
        <v>325</v>
      </c>
    </row>
    <row spans="1:3" r="24">
      <c t="s" s="3" r="A24">
        <v>315</v>
      </c>
    </row>
    <row spans="1:3" r="25">
      <c t="s" s="4" r="A25">
        <v>316</v>
      </c>
      <c t="n" s="6" r="C25">
        <v>14520</v>
      </c>
    </row>
    <row spans="1:3" r="26">
      <c t="s" s="4" r="A26">
        <v>326</v>
      </c>
    </row>
    <row spans="1:3" r="27">
      <c t="s" s="3" r="A27">
        <v>315</v>
      </c>
    </row>
    <row spans="1:3" r="28">
      <c t="s" s="4" r="A28">
        <v>316</v>
      </c>
      <c t="n" s="6" r="B28">
        <v>196</v>
      </c>
      <c t="n" s="6" r="C28">
        <v>9663</v>
      </c>
    </row>
    <row spans="1:3" r="29">
      <c t="s" s="4" r="A29">
        <v>317</v>
      </c>
      <c t="s" s="4" r="C29">
        <v>33</v>
      </c>
    </row>
    <row spans="1:3" r="30">
      <c t="s" s="4" r="A30">
        <v>327</v>
      </c>
    </row>
    <row spans="1:3" r="31">
      <c t="s" s="3" r="A31">
        <v>315</v>
      </c>
    </row>
    <row spans="1:3" r="32">
      <c t="s" s="4" r="A32">
        <v>317</v>
      </c>
      <c t="s" s="4" r="C32">
        <v>33</v>
      </c>
    </row>
    <row spans="1:3" r="33">
      <c t="s" s="4" r="A33">
        <v>328</v>
      </c>
    </row>
    <row spans="1:3" r="34">
      <c t="s" s="3" r="A34">
        <v>315</v>
      </c>
    </row>
    <row spans="1:3" r="35">
      <c t="s" s="4" r="A35">
        <v>316</v>
      </c>
      <c t="n" s="6" r="B35">
        <v>196</v>
      </c>
      <c t="n" s="6" r="C35">
        <v>9663</v>
      </c>
    </row>
    <row spans="1:3" r="36">
      <c t="s" s="4" r="A36">
        <v>329</v>
      </c>
    </row>
    <row spans="1:3" r="37">
      <c t="s" s="3" r="A37">
        <v>315</v>
      </c>
    </row>
    <row spans="1:3" r="38">
      <c t="s" s="4" r="A38">
        <v>316</v>
      </c>
      <c t="s" s="4" r="C38">
        <v>33</v>
      </c>
    </row>
    <row spans="1:3" r="39">
      <c t="s" s="4" r="A39">
        <v>330</v>
      </c>
    </row>
    <row spans="1:3" r="40">
      <c t="s" s="3" r="A40">
        <v>315</v>
      </c>
    </row>
    <row spans="1:3" r="41">
      <c t="s" s="4" r="A41">
        <v>316</v>
      </c>
      <c t="s" s="4" r="C41">
        <v>33</v>
      </c>
    </row>
    <row spans="1:3" r="42">
      <c t="s" s="4" r="A42">
        <v>331</v>
      </c>
    </row>
    <row spans="1:3" r="43">
      <c t="s" s="3" r="A43">
        <v>315</v>
      </c>
    </row>
    <row spans="1:3" r="44">
      <c t="s" s="4" r="A44">
        <v>316</v>
      </c>
      <c t="s" s="4" r="C44">
        <v>33</v>
      </c>
    </row>
    <row spans="1:3" r="45">
      <c t="s" s="4" r="A45">
        <v>332</v>
      </c>
    </row>
    <row spans="1:3" r="46">
      <c t="s" s="3" r="A46">
        <v>315</v>
      </c>
    </row>
    <row spans="1:3" r="47">
      <c t="s" s="4" r="A47">
        <v>316</v>
      </c>
      <c t="s" s="4" r="B47">
        <v>33</v>
      </c>
      <c t="n" s="6" r="C47">
        <v>29790</v>
      </c>
    </row>
    <row spans="1:3" r="48">
      <c t="s" s="4" r="A48">
        <v>317</v>
      </c>
      <c t="s" s="4" r="C48">
        <v>33</v>
      </c>
    </row>
    <row spans="1:3" r="49">
      <c t="s" s="4" r="A49">
        <v>333</v>
      </c>
    </row>
    <row spans="1:3" r="50">
      <c t="s" s="3" r="A50">
        <v>315</v>
      </c>
    </row>
    <row spans="1:3" r="51">
      <c t="s" s="4" r="A51">
        <v>317</v>
      </c>
      <c t="s" s="4" r="C51">
        <v>33</v>
      </c>
    </row>
    <row spans="1:3" r="52">
      <c t="s" s="4" r="A52">
        <v>334</v>
      </c>
    </row>
    <row spans="1:3" r="53">
      <c t="s" s="3" r="A53">
        <v>315</v>
      </c>
    </row>
    <row spans="1:3" r="54">
      <c t="s" s="4" r="A54">
        <v>316</v>
      </c>
      <c t="s" s="4" r="B54">
        <v>33</v>
      </c>
      <c t="s" s="4" r="C54">
        <v>33</v>
      </c>
    </row>
    <row spans="1:3" r="55">
      <c t="s" s="4" r="A55">
        <v>335</v>
      </c>
    </row>
    <row spans="1:3" r="56">
      <c t="s" s="3" r="A56">
        <v>315</v>
      </c>
    </row>
    <row spans="1:3" r="57">
      <c t="s" s="4" r="A57">
        <v>316</v>
      </c>
      <c t="n" s="6" r="C57">
        <v>13770</v>
      </c>
    </row>
    <row spans="1:3" r="58">
      <c t="s" s="4" r="A58">
        <v>336</v>
      </c>
    </row>
    <row spans="1:3" r="59">
      <c t="s" s="3" r="A59">
        <v>315</v>
      </c>
    </row>
    <row spans="1:3" r="60">
      <c t="s" s="4" r="A60">
        <v>316</v>
      </c>
      <c t="n" s="6" r="C60">
        <v>1500</v>
      </c>
    </row>
    <row spans="1:3" r="61">
      <c t="s" s="4" r="A61">
        <v>337</v>
      </c>
    </row>
    <row spans="1:3" r="62">
      <c t="s" s="3" r="A62">
        <v>315</v>
      </c>
    </row>
    <row spans="1:3" r="63">
      <c t="s" s="4" r="A63">
        <v>316</v>
      </c>
      <c t="n" s="6" r="C63">
        <v>14520</v>
      </c>
    </row>
    <row spans="1:3" r="64">
      <c t="s" s="4" r="A64">
        <v>338</v>
      </c>
    </row>
    <row spans="1:3" r="65">
      <c t="s" s="3" r="A65">
        <v>315</v>
      </c>
    </row>
    <row spans="1:3" r="66">
      <c t="s" s="4" r="A66">
        <v>316</v>
      </c>
      <c t="s" s="4" r="B66">
        <v>33</v>
      </c>
      <c t="s" s="4" r="C66">
        <v>33</v>
      </c>
    </row>
    <row spans="1:3" r="67">
      <c t="s" s="4" r="A67">
        <v>317</v>
      </c>
      <c t="n" s="6" r="C67">
        <v>89</v>
      </c>
    </row>
    <row spans="1:3" r="68">
      <c t="s" s="4" r="A68">
        <v>339</v>
      </c>
    </row>
    <row spans="1:3" r="69">
      <c t="s" s="3" r="A69">
        <v>315</v>
      </c>
    </row>
    <row spans="1:3" r="70">
      <c t="s" s="4" r="A70">
        <v>317</v>
      </c>
      <c t="n" s="6" r="C70">
        <v>89</v>
      </c>
    </row>
    <row spans="1:3" r="71">
      <c t="s" s="4" r="A71">
        <v>340</v>
      </c>
    </row>
    <row spans="1:3" r="72">
      <c t="s" s="3" r="A72">
        <v>315</v>
      </c>
    </row>
    <row spans="1:3" r="73">
      <c t="s" s="4" r="A73">
        <v>316</v>
      </c>
      <c t="s" s="4" r="B73">
        <v>33</v>
      </c>
      <c t="s" s="4" r="C73">
        <v>33</v>
      </c>
    </row>
    <row spans="1:3" r="74">
      <c t="s" s="4" r="A74">
        <v>341</v>
      </c>
    </row>
    <row spans="1:3" r="75">
      <c t="s" s="3" r="A75">
        <v>315</v>
      </c>
    </row>
    <row spans="1:3" r="76">
      <c t="s" s="4" r="A76">
        <v>316</v>
      </c>
      <c t="s" s="4" r="C76">
        <v>33</v>
      </c>
    </row>
    <row spans="1:3" r="77">
      <c t="s" s="4" r="A77">
        <v>342</v>
      </c>
    </row>
    <row spans="1:3" r="78">
      <c t="s" s="3" r="A78">
        <v>315</v>
      </c>
    </row>
    <row spans="1:3" r="79">
      <c t="s" s="4" r="A79">
        <v>316</v>
      </c>
      <c t="s" s="4" r="C79">
        <v>33</v>
      </c>
    </row>
    <row spans="1:3" r="80">
      <c t="s" s="4" r="A80">
        <v>343</v>
      </c>
    </row>
    <row spans="1:3" r="81">
      <c t="s" s="3" r="A81">
        <v>315</v>
      </c>
    </row>
    <row spans="1:3" r="82">
      <c t="s" s="4" r="A82">
        <v>316</v>
      </c>
      <c t="s" s="4" r="C82">
        <v>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4</v>
      </c>
      <c t="s" s="2" r="B1">
        <v>1</v>
      </c>
    </row>
    <row spans="1:3" r="2">
      <c t="s" s="2" r="B2">
        <v>2</v>
      </c>
      <c t="s" s="2" r="C2">
        <v>29</v>
      </c>
    </row>
    <row spans="1:3" r="3">
      <c t="s" s="3" r="A3">
        <v>345</v>
      </c>
    </row>
    <row spans="1:3" r="4">
      <c t="s" s="4" r="A4">
        <v>346</v>
      </c>
      <c t="n" s="7" r="B4">
        <v>89</v>
      </c>
    </row>
    <row spans="1:3" r="5">
      <c t="s" s="4" r="A5">
        <v>347</v>
      </c>
      <c t="s" s="4" r="B5">
        <v>33</v>
      </c>
      <c t="n" s="7" r="C5">
        <v>89</v>
      </c>
    </row>
    <row spans="1:3" r="6">
      <c t="s" s="4" r="A6">
        <v>348</v>
      </c>
    </row>
    <row spans="1:3" r="7">
      <c t="s" s="3" r="A7">
        <v>345</v>
      </c>
    </row>
    <row spans="1:3" r="8">
      <c t="s" s="4" r="A8">
        <v>346</v>
      </c>
      <c t="n" s="6" r="B8">
        <v>89</v>
      </c>
      <c t="s" s="4" r="C8">
        <v>33</v>
      </c>
    </row>
    <row spans="1:3" r="9">
      <c t="s" s="4" r="A9">
        <v>46</v>
      </c>
      <c t="n" s="6" r="B9">
        <v>252</v>
      </c>
      <c t="n" s="6" r="C9">
        <v>89</v>
      </c>
    </row>
    <row spans="1:3" r="10">
      <c t="s" s="4" r="A10">
        <v>349</v>
      </c>
      <c t="n" s="6" r="B10">
        <v>-341</v>
      </c>
    </row>
    <row spans="1:3" r="11">
      <c t="s" s="4" r="A11">
        <v>347</v>
      </c>
      <c t="s" s="4" r="B11">
        <v>33</v>
      </c>
      <c t="n" s="7" r="C11">
        <v>8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0</v>
      </c>
      <c t="s" s="2" r="B1">
        <v>1</v>
      </c>
    </row>
    <row spans="1:3" r="2">
      <c t="s" s="2" r="B2">
        <v>2</v>
      </c>
      <c t="s" s="2" r="C2">
        <v>29</v>
      </c>
    </row>
    <row spans="1:3" r="3">
      <c t="s" s="3" r="A3">
        <v>351</v>
      </c>
    </row>
    <row spans="1:3" r="4">
      <c t="s" s="4" r="A4">
        <v>352</v>
      </c>
      <c t="n" s="6" r="B4">
        <v>600344</v>
      </c>
      <c t="n" s="6" r="C4">
        <v>345753</v>
      </c>
    </row>
    <row spans="1:3" r="5">
      <c t="s" s="4" r="A5">
        <v>353</v>
      </c>
    </row>
    <row spans="1:3" r="6">
      <c t="s" s="3" r="A6">
        <v>351</v>
      </c>
    </row>
    <row spans="1:3" r="7">
      <c t="s" s="4" r="A7">
        <v>352</v>
      </c>
      <c t="n" s="6" r="B7">
        <v>465401</v>
      </c>
      <c t="n" s="6" r="C7">
        <v>334686</v>
      </c>
    </row>
    <row spans="1:3" r="8">
      <c t="s" s="4" r="A8">
        <v>354</v>
      </c>
    </row>
    <row spans="1:3" r="9">
      <c t="s" s="3" r="A9">
        <v>351</v>
      </c>
    </row>
    <row spans="1:3" r="10">
      <c t="s" s="4" r="A10">
        <v>352</v>
      </c>
      <c t="n" s="6" r="B10">
        <v>131193</v>
      </c>
      <c t="n" s="6" r="C10">
        <v>11067</v>
      </c>
    </row>
    <row spans="1:3" r="11">
      <c t="s" s="4" r="A11">
        <v>355</v>
      </c>
    </row>
    <row spans="1:3" r="12">
      <c t="s" s="3" r="A12">
        <v>351</v>
      </c>
    </row>
    <row spans="1:3" r="13">
      <c t="s" s="4" r="A13">
        <v>352</v>
      </c>
      <c t="n" s="6" r="B13">
        <v>3750</v>
      </c>
      <c t="s" s="4" r="C13">
        <v>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56</v>
      </c>
      <c t="s" s="2" r="B1">
        <v>2</v>
      </c>
      <c t="s" s="2" r="C1">
        <v>29</v>
      </c>
    </row>
    <row spans="1:3" r="2">
      <c t="s" s="3" r="A2">
        <v>357</v>
      </c>
    </row>
    <row spans="1:3" r="3">
      <c t="s" s="4" r="A3">
        <v>358</v>
      </c>
      <c t="n" s="7" r="B3">
        <v>196</v>
      </c>
      <c t="n" s="7" r="C3">
        <v>39461</v>
      </c>
    </row>
    <row spans="1:3" r="4">
      <c t="s" s="4" r="A4">
        <v>359</v>
      </c>
      <c t="s" s="4" r="B4">
        <v>33</v>
      </c>
      <c t="n" s="6" r="C4">
        <v>1</v>
      </c>
    </row>
    <row spans="1:3" r="5">
      <c t="s" s="4" r="A5">
        <v>360</v>
      </c>
      <c t="s" s="4" r="B5">
        <v>33</v>
      </c>
      <c t="n" s="6" r="C5">
        <v>-9</v>
      </c>
    </row>
    <row spans="1:3" r="6">
      <c t="s" s="4" r="A6">
        <v>361</v>
      </c>
      <c t="n" s="6" r="B6">
        <v>196</v>
      </c>
      <c t="n" s="6" r="C6">
        <v>39453</v>
      </c>
    </row>
    <row spans="1:3" r="7">
      <c t="s" s="4" r="A7">
        <v>362</v>
      </c>
    </row>
    <row spans="1:3" r="8">
      <c t="s" s="3" r="A8">
        <v>357</v>
      </c>
    </row>
    <row spans="1:3" r="9">
      <c t="s" s="4" r="A9">
        <v>358</v>
      </c>
      <c t="n" s="6" r="B9">
        <v>196</v>
      </c>
      <c t="n" s="6" r="C9">
        <v>9663</v>
      </c>
    </row>
    <row spans="1:3" r="10">
      <c t="s" s="4" r="A10">
        <v>359</v>
      </c>
      <c t="s" s="4" r="B10">
        <v>33</v>
      </c>
      <c t="s" s="4" r="C10">
        <v>33</v>
      </c>
    </row>
    <row spans="1:3" r="11">
      <c t="s" s="4" r="A11">
        <v>360</v>
      </c>
      <c t="s" s="4" r="B11">
        <v>33</v>
      </c>
      <c t="s" s="4" r="C11">
        <v>33</v>
      </c>
    </row>
    <row spans="1:3" r="12">
      <c t="s" s="4" r="A12">
        <v>361</v>
      </c>
      <c t="n" s="6" r="B12">
        <v>196</v>
      </c>
      <c t="n" s="6" r="C12">
        <v>9663</v>
      </c>
    </row>
    <row spans="1:3" r="13">
      <c t="s" s="4" r="A13">
        <v>363</v>
      </c>
    </row>
    <row spans="1:3" r="14">
      <c t="s" s="3" r="A14">
        <v>357</v>
      </c>
    </row>
    <row spans="1:3" r="15">
      <c t="s" s="4" r="A15">
        <v>358</v>
      </c>
      <c t="n" s="6" r="C15">
        <v>13774</v>
      </c>
    </row>
    <row spans="1:3" r="16">
      <c t="s" s="4" r="A16">
        <v>359</v>
      </c>
      <c t="s" s="4" r="C16">
        <v>33</v>
      </c>
    </row>
    <row spans="1:3" r="17">
      <c t="s" s="4" r="A17">
        <v>360</v>
      </c>
      <c t="n" s="6" r="C17">
        <v>-4</v>
      </c>
    </row>
    <row spans="1:3" r="18">
      <c t="s" s="4" r="A18">
        <v>361</v>
      </c>
      <c t="n" s="6" r="C18">
        <v>13770</v>
      </c>
    </row>
    <row spans="1:3" r="19">
      <c t="s" s="4" r="A19">
        <v>364</v>
      </c>
    </row>
    <row spans="1:3" r="20">
      <c t="s" s="3" r="A20">
        <v>357</v>
      </c>
    </row>
    <row spans="1:3" r="21">
      <c t="s" s="4" r="A21">
        <v>358</v>
      </c>
      <c t="n" s="6" r="C21">
        <v>1499</v>
      </c>
    </row>
    <row spans="1:3" r="22">
      <c t="s" s="4" r="A22">
        <v>359</v>
      </c>
      <c t="n" s="6" r="C22">
        <v>1</v>
      </c>
    </row>
    <row spans="1:3" r="23">
      <c t="s" s="4" r="A23">
        <v>360</v>
      </c>
      <c t="s" s="4" r="C23">
        <v>33</v>
      </c>
    </row>
    <row spans="1:3" r="24">
      <c t="s" s="4" r="A24">
        <v>361</v>
      </c>
      <c t="n" s="6" r="C24">
        <v>1500</v>
      </c>
    </row>
    <row spans="1:3" r="25">
      <c t="s" s="4" r="A25">
        <v>365</v>
      </c>
    </row>
    <row spans="1:3" r="26">
      <c t="s" s="3" r="A26">
        <v>357</v>
      </c>
    </row>
    <row spans="1:3" r="27">
      <c t="s" s="4" r="A27">
        <v>358</v>
      </c>
      <c t="n" s="6" r="C27">
        <v>14525</v>
      </c>
    </row>
    <row spans="1:3" r="28">
      <c t="s" s="4" r="A28">
        <v>359</v>
      </c>
      <c t="s" s="4" r="C28">
        <v>33</v>
      </c>
    </row>
    <row spans="1:3" r="29">
      <c t="s" s="4" r="A29">
        <v>360</v>
      </c>
      <c t="n" s="6" r="C29">
        <v>-5</v>
      </c>
    </row>
    <row spans="1:3" r="30">
      <c t="s" s="4" r="A30">
        <v>361</v>
      </c>
      <c t="n" s="6" r="C30">
        <v>14520</v>
      </c>
    </row>
    <row spans="1:3" r="31">
      <c t="s" s="4" r="A31">
        <v>366</v>
      </c>
    </row>
    <row spans="1:3" r="32">
      <c t="s" s="3" r="A32">
        <v>357</v>
      </c>
    </row>
    <row spans="1:3" r="33">
      <c t="s" s="4" r="A33">
        <v>361</v>
      </c>
      <c t="n" s="6" r="B33">
        <v>3</v>
      </c>
      <c t="n" s="6" r="C33">
        <v>9470</v>
      </c>
    </row>
    <row spans="1:3" r="34">
      <c t="s" s="4" r="A34">
        <v>367</v>
      </c>
    </row>
    <row spans="1:3" r="35">
      <c t="s" s="3" r="A35">
        <v>357</v>
      </c>
    </row>
    <row spans="1:3" r="36">
      <c t="s" s="4" r="A36">
        <v>361</v>
      </c>
      <c t="n" s="7" r="B36">
        <v>193</v>
      </c>
      <c t="n" s="6" r="C36">
        <v>193</v>
      </c>
    </row>
    <row spans="1:3" r="37">
      <c t="s" s="4" r="A37">
        <v>368</v>
      </c>
    </row>
    <row spans="1:3" r="38">
      <c t="s" s="3" r="A38">
        <v>357</v>
      </c>
    </row>
    <row spans="1:3" r="39">
      <c t="s" s="4" r="A39">
        <v>361</v>
      </c>
      <c t="n" s="7" r="C39">
        <v>297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69</v>
      </c>
      <c t="s" s="2" r="B1">
        <v>2</v>
      </c>
      <c t="s" s="2" r="C1">
        <v>29</v>
      </c>
    </row>
    <row spans="1:3" r="2">
      <c t="s" s="3" r="A2">
        <v>370</v>
      </c>
    </row>
    <row spans="1:3" r="3">
      <c t="s" s="4" r="A3">
        <v>371</v>
      </c>
      <c t="n" s="7" r="B3">
        <v>519</v>
      </c>
      <c t="n" s="7" r="C3">
        <v>1348</v>
      </c>
    </row>
    <row spans="1:3" r="4">
      <c t="s" s="4" r="A4">
        <v>372</v>
      </c>
      <c t="n" s="6" r="B4">
        <v>-231</v>
      </c>
      <c t="n" s="6" r="C4">
        <v>-934</v>
      </c>
    </row>
    <row spans="1:3" r="5">
      <c t="s" s="4" r="A5">
        <v>36</v>
      </c>
      <c t="n" s="6" r="B5">
        <v>288</v>
      </c>
      <c t="n" s="6" r="C5">
        <v>414</v>
      </c>
    </row>
    <row spans="1:3" r="6">
      <c t="s" s="4" r="A6">
        <v>373</v>
      </c>
    </row>
    <row spans="1:3" r="7">
      <c t="s" s="3" r="A7">
        <v>370</v>
      </c>
    </row>
    <row spans="1:3" r="8">
      <c t="s" s="4" r="A8">
        <v>371</v>
      </c>
      <c t="s" s="4" r="B8">
        <v>33</v>
      </c>
      <c t="n" s="6" r="C8">
        <v>552</v>
      </c>
    </row>
    <row spans="1:3" r="9">
      <c t="s" s="4" r="A9">
        <v>374</v>
      </c>
    </row>
    <row spans="1:3" r="10">
      <c t="s" s="3" r="A10">
        <v>370</v>
      </c>
    </row>
    <row spans="1:3" r="11">
      <c t="s" s="4" r="A11">
        <v>371</v>
      </c>
      <c t="n" s="6" r="B11">
        <v>330</v>
      </c>
      <c t="n" s="6" r="C11">
        <v>519</v>
      </c>
    </row>
    <row spans="1:3" r="12">
      <c t="s" s="4" r="A12">
        <v>375</v>
      </c>
    </row>
    <row spans="1:3" r="13">
      <c t="s" s="3" r="A13">
        <v>370</v>
      </c>
    </row>
    <row spans="1:3" r="14">
      <c t="s" s="4" r="A14">
        <v>371</v>
      </c>
      <c t="n" s="7" r="B14">
        <v>189</v>
      </c>
      <c t="n" s="7" r="C14">
        <v>27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376</v>
      </c>
      <c t="s" s="2" r="B1">
        <v>1</v>
      </c>
    </row>
    <row spans="1:3" r="2">
      <c t="s" s="2" r="B2">
        <v>2</v>
      </c>
      <c t="s" s="2" r="C2">
        <v>29</v>
      </c>
    </row>
    <row spans="1:3" r="3">
      <c t="s" s="3" r="A3">
        <v>159</v>
      </c>
    </row>
    <row spans="1:3" r="4">
      <c t="s" s="4" r="A4">
        <v>377</v>
      </c>
      <c t="n" s="7" r="B4">
        <v>197000</v>
      </c>
      <c t="n" s="7" r="C4">
        <v>31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v>
      </c>
      <c t="s" s="2" r="B1">
        <v>1</v>
      </c>
    </row>
    <row spans="1:3" r="2">
      <c t="s" s="2" r="B2">
        <v>2</v>
      </c>
      <c t="s" s="2" r="C2">
        <v>29</v>
      </c>
    </row>
    <row spans="1:3" r="3">
      <c t="s" s="3" r="A3">
        <v>67</v>
      </c>
    </row>
    <row spans="1:3" r="4">
      <c t="s" s="4" r="A4">
        <v>68</v>
      </c>
      <c t="n" s="7" r="B4">
        <v>16721</v>
      </c>
      <c t="n" s="7" r="C4">
        <v>26573</v>
      </c>
    </row>
    <row spans="1:3" r="5">
      <c t="s" s="4" r="A5">
        <v>69</v>
      </c>
      <c t="n" s="6" r="B5">
        <v>14296</v>
      </c>
      <c t="n" s="6" r="C5">
        <v>10145</v>
      </c>
    </row>
    <row spans="1:3" r="6">
      <c t="s" s="4" r="A6">
        <v>70</v>
      </c>
      <c t="n" s="6" r="B6">
        <v>3335</v>
      </c>
      <c t="s" s="4" r="C6">
        <v>33</v>
      </c>
    </row>
    <row spans="1:3" r="7">
      <c t="s" s="4" r="A7">
        <v>71</v>
      </c>
      <c t="n" s="6" r="B7">
        <v>34352</v>
      </c>
      <c t="n" s="6" r="C7">
        <v>36718</v>
      </c>
    </row>
    <row spans="1:3" r="8">
      <c t="s" s="4" r="A8">
        <v>72</v>
      </c>
      <c t="n" s="6" r="B8">
        <v>-34352</v>
      </c>
      <c t="n" s="6" r="C8">
        <v>-36718</v>
      </c>
    </row>
    <row spans="1:3" r="9">
      <c t="s" s="3" r="A9">
        <v>73</v>
      </c>
    </row>
    <row spans="1:3" r="10">
      <c t="s" s="4" r="A10">
        <v>74</v>
      </c>
      <c t="n" s="6" r="B10">
        <v>-842</v>
      </c>
      <c t="n" s="6" r="C10">
        <v>-1214</v>
      </c>
    </row>
    <row spans="1:3" r="11">
      <c t="s" s="4" r="A11">
        <v>75</v>
      </c>
      <c t="n" s="6" r="B11">
        <v>29</v>
      </c>
      <c t="n" s="6" r="C11">
        <v>88</v>
      </c>
    </row>
    <row spans="1:3" r="12">
      <c t="s" s="4" r="A12">
        <v>76</v>
      </c>
      <c t="n" s="6" r="B12">
        <v>-213</v>
      </c>
      <c t="n" s="6" r="C12">
        <v>-154</v>
      </c>
    </row>
    <row spans="1:3" r="13">
      <c t="s" s="4" r="A13">
        <v>77</v>
      </c>
      <c t="n" s="6" r="B13">
        <v>-35378</v>
      </c>
      <c t="n" s="6" r="C13">
        <v>-37998</v>
      </c>
    </row>
    <row spans="1:3" r="14">
      <c t="s" s="3" r="A14">
        <v>78</v>
      </c>
    </row>
    <row spans="1:3" r="15">
      <c t="s" s="4" r="A15">
        <v>79</v>
      </c>
      <c t="n" s="6" r="B15">
        <v>8</v>
      </c>
      <c t="n" s="6" r="C15">
        <v>-11</v>
      </c>
    </row>
    <row spans="1:3" r="16">
      <c t="s" s="4" r="A16">
        <v>80</v>
      </c>
      <c t="n" s="7" r="B16">
        <v>-35370</v>
      </c>
      <c t="n" s="7" r="C16">
        <v>-38009</v>
      </c>
    </row>
    <row spans="1:3" r="17">
      <c t="s" s="4" r="A17">
        <v>81</v>
      </c>
      <c t="n" s="9" r="B17">
        <v>-8.57</v>
      </c>
      <c t="n" s="9" r="C17">
        <v>-9.220000000000001</v>
      </c>
    </row>
    <row spans="1:3" r="18">
      <c t="s" s="4" r="A18">
        <v>82</v>
      </c>
      <c t="n" s="6" r="B18">
        <v>4125009</v>
      </c>
      <c t="n" s="6" r="C18">
        <v>41223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8</v>
      </c>
      <c t="s" s="2" r="B1">
        <v>1</v>
      </c>
    </row>
    <row spans="1:3" r="2">
      <c t="s" s="2" r="B2">
        <v>29</v>
      </c>
      <c t="s" s="2" r="C2">
        <v>379</v>
      </c>
    </row>
    <row spans="1:3" r="3">
      <c t="s" s="3" r="A3">
        <v>380</v>
      </c>
    </row>
    <row spans="1:3" r="4">
      <c t="s" s="4" r="A4">
        <v>381</v>
      </c>
      <c t="n" s="10" r="B4">
        <v>1.6</v>
      </c>
    </row>
    <row spans="1:3" r="5">
      <c t="s" s="4" r="A5">
        <v>382</v>
      </c>
    </row>
    <row spans="1:3" r="6">
      <c t="s" s="3" r="A6">
        <v>380</v>
      </c>
    </row>
    <row spans="1:3" r="7">
      <c t="s" s="4" r="A7">
        <v>383</v>
      </c>
      <c t="n" s="7" r="C7">
        <v>40</v>
      </c>
    </row>
    <row spans="1:3" r="8">
      <c t="s" s="4" r="A8">
        <v>384</v>
      </c>
      <c t="s" s="4" r="C8">
        <v>301</v>
      </c>
    </row>
    <row spans="1:3" r="9">
      <c t="s" s="4" r="A9">
        <v>385</v>
      </c>
      <c t="n" s="7" r="C9">
        <v>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8"/>
    <col customWidth="1" max="5" min="5" width="21"/>
    <col customWidth="1" max="6" min="6" width="27"/>
    <col customWidth="1" max="7" min="7" width="37"/>
    <col customWidth="1" max="8" min="8" width="21"/>
  </cols>
  <sheetData>
    <row spans="1:8" r="1">
      <c t="s" s="1" r="A1">
        <v>386</v>
      </c>
      <c t="s" s="2" r="B1">
        <v>387</v>
      </c>
      <c t="s" s="2" r="E1">
        <v>1</v>
      </c>
    </row>
    <row spans="1:8" r="2">
      <c t="s" s="2" r="B2">
        <v>388</v>
      </c>
      <c t="s" s="2" r="C2">
        <v>389</v>
      </c>
      <c t="s" s="2" r="D2">
        <v>390</v>
      </c>
      <c t="s" s="2" r="E2">
        <v>276</v>
      </c>
      <c t="s" s="2" r="F2">
        <v>303</v>
      </c>
      <c t="s" s="2" r="G2">
        <v>391</v>
      </c>
      <c t="s" s="2" r="H2">
        <v>392</v>
      </c>
    </row>
    <row spans="1:8" r="3">
      <c t="s" s="3" r="A3">
        <v>393</v>
      </c>
    </row>
    <row spans="1:8" r="4">
      <c t="s" s="4" r="A4">
        <v>394</v>
      </c>
      <c t="n" s="9" r="G4">
        <v>29.32</v>
      </c>
    </row>
    <row spans="1:8" r="5">
      <c t="s" s="4" r="A5">
        <v>310</v>
      </c>
      <c t="n" s="6" r="F5">
        <v>38997</v>
      </c>
      <c t="n" s="6" r="G5">
        <v>125000</v>
      </c>
    </row>
    <row spans="1:8" r="6">
      <c t="s" s="4" r="A6">
        <v>395</v>
      </c>
      <c t="n" s="7" r="G6">
        <v>2500000</v>
      </c>
    </row>
    <row spans="1:8" r="7">
      <c t="s" s="4" r="A7">
        <v>396</v>
      </c>
      <c t="n" s="7" r="E7">
        <v>61000</v>
      </c>
      <c t="s" s="4" r="F7">
        <v>33</v>
      </c>
    </row>
    <row spans="1:8" r="8">
      <c t="s" s="4" r="A8">
        <v>397</v>
      </c>
    </row>
    <row spans="1:8" r="9">
      <c t="s" s="3" r="A9">
        <v>393</v>
      </c>
    </row>
    <row spans="1:8" r="10">
      <c t="s" s="4" r="A10">
        <v>398</v>
      </c>
      <c t="n" s="7" r="D10">
        <v>15000000</v>
      </c>
    </row>
    <row spans="1:8" r="11">
      <c t="s" s="4" r="A11">
        <v>399</v>
      </c>
      <c t="n" s="7" r="D11">
        <v>5000000</v>
      </c>
    </row>
    <row spans="1:8" r="12">
      <c t="s" s="4" r="A12">
        <v>400</v>
      </c>
      <c t="n" s="6" r="D12">
        <v>3</v>
      </c>
    </row>
    <row spans="1:8" r="13">
      <c t="s" s="4" r="A13">
        <v>401</v>
      </c>
      <c t="s" s="4" r="D13">
        <v>402</v>
      </c>
    </row>
    <row spans="1:8" r="14">
      <c t="s" s="4" r="A14">
        <v>403</v>
      </c>
      <c t="s" s="4" r="D14">
        <v>404</v>
      </c>
    </row>
    <row spans="1:8" r="15">
      <c t="s" s="4" r="A15">
        <v>405</v>
      </c>
      <c t="s" s="4" r="B15">
        <v>406</v>
      </c>
    </row>
    <row spans="1:8" r="16">
      <c t="s" s="4" r="A16">
        <v>407</v>
      </c>
      <c t="n" s="7" r="D16">
        <v>79000</v>
      </c>
      <c t="n" s="6" r="F16">
        <v>53000</v>
      </c>
    </row>
    <row spans="1:8" r="17">
      <c t="s" s="4" r="A17">
        <v>408</v>
      </c>
      <c t="n" s="7" r="D17">
        <v>114000</v>
      </c>
    </row>
    <row spans="1:8" r="18">
      <c t="s" s="4" r="A18">
        <v>409</v>
      </c>
      <c t="n" s="7" r="E18">
        <v>842000</v>
      </c>
      <c t="n" s="7" r="F18">
        <v>1200000</v>
      </c>
    </row>
    <row spans="1:8" r="19">
      <c t="s" s="4" r="A19">
        <v>410</v>
      </c>
      <c t="s" s="4" r="F19">
        <v>301</v>
      </c>
    </row>
    <row spans="1:8" r="20">
      <c t="s" s="4" r="A20">
        <v>411</v>
      </c>
      <c t="n" s="7" r="H20">
        <v>8300000</v>
      </c>
    </row>
    <row spans="1:8" r="21">
      <c t="s" s="4" r="A21">
        <v>412</v>
      </c>
      <c t="n" s="7" r="B21">
        <v>6600000</v>
      </c>
    </row>
    <row spans="1:8" r="22">
      <c t="s" s="4" r="A22">
        <v>396</v>
      </c>
      <c t="n" s="7" r="B22">
        <v>61000</v>
      </c>
    </row>
    <row spans="1:8" r="23">
      <c t="s" s="4" r="A23">
        <v>413</v>
      </c>
    </row>
    <row spans="1:8" r="24">
      <c t="s" s="3" r="A24">
        <v>393</v>
      </c>
    </row>
    <row spans="1:8" r="25">
      <c t="s" s="4" r="A25">
        <v>405</v>
      </c>
      <c t="s" s="4" r="E25">
        <v>406</v>
      </c>
    </row>
    <row spans="1:8" r="26">
      <c t="s" s="4" r="A26">
        <v>414</v>
      </c>
    </row>
    <row spans="1:8" r="27">
      <c t="s" s="3" r="A27">
        <v>393</v>
      </c>
    </row>
    <row spans="1:8" r="28">
      <c t="s" s="4" r="A28">
        <v>405</v>
      </c>
      <c t="s" s="4" r="E28">
        <v>415</v>
      </c>
    </row>
    <row spans="1:8" r="29">
      <c t="s" s="4" r="A29">
        <v>310</v>
      </c>
      <c t="n" s="6" r="F29">
        <v>49548</v>
      </c>
    </row>
    <row spans="1:8" r="30">
      <c t="s" s="4" r="A30">
        <v>416</v>
      </c>
    </row>
    <row spans="1:8" r="31">
      <c t="s" s="3" r="A31">
        <v>393</v>
      </c>
    </row>
    <row spans="1:8" r="32">
      <c t="s" s="4" r="A32">
        <v>417</v>
      </c>
      <c t="s" s="4" r="D32">
        <v>418</v>
      </c>
    </row>
    <row spans="1:8" r="33">
      <c t="s" s="4" r="A33">
        <v>419</v>
      </c>
      <c t="s" s="4" r="D33">
        <v>420</v>
      </c>
    </row>
    <row spans="1:8" r="34">
      <c t="s" s="4" r="A34">
        <v>421</v>
      </c>
      <c t="s" s="4" r="D34">
        <v>404</v>
      </c>
    </row>
    <row spans="1:8" r="35">
      <c t="s" s="4" r="A35">
        <v>422</v>
      </c>
    </row>
    <row spans="1:8" r="36">
      <c t="s" s="3" r="A36">
        <v>393</v>
      </c>
    </row>
    <row spans="1:8" r="37">
      <c t="s" s="4" r="A37">
        <v>398</v>
      </c>
      <c t="n" s="7" r="D37">
        <v>5000000</v>
      </c>
    </row>
    <row spans="1:8" r="38">
      <c t="s" s="4" r="A38">
        <v>423</v>
      </c>
    </row>
    <row spans="1:8" r="39">
      <c t="s" s="3" r="A39">
        <v>393</v>
      </c>
    </row>
    <row spans="1:8" r="40">
      <c t="s" s="4" r="A40">
        <v>398</v>
      </c>
      <c t="n" s="6" r="D40">
        <v>5000000</v>
      </c>
    </row>
    <row spans="1:8" r="41">
      <c t="s" s="4" r="A41">
        <v>424</v>
      </c>
    </row>
    <row spans="1:8" r="42">
      <c t="s" s="3" r="A42">
        <v>393</v>
      </c>
    </row>
    <row spans="1:8" r="43">
      <c t="s" s="4" r="A43">
        <v>398</v>
      </c>
      <c t="n" s="7" r="D43">
        <v>5000000</v>
      </c>
    </row>
    <row spans="1:8" r="44">
      <c t="s" s="4" r="A44">
        <v>425</v>
      </c>
      <c t="n" s="7" r="C44">
        <v>5000000</v>
      </c>
    </row>
    <row spans="1:8" r="45">
      <c t="s" s="4" r="A45">
        <v>426</v>
      </c>
    </row>
    <row spans="1:8" r="46">
      <c t="s" s="3" r="A46">
        <v>393</v>
      </c>
    </row>
    <row spans="1:8" r="47">
      <c t="s" s="4" r="A47">
        <v>394</v>
      </c>
      <c t="n" s="9" r="C47">
        <v>96.88</v>
      </c>
    </row>
    <row spans="1:8" r="48">
      <c t="s" s="4" r="A48">
        <v>310</v>
      </c>
      <c t="n" s="6" r="C48">
        <v>6193</v>
      </c>
    </row>
    <row spans="1:8" r="49">
      <c t="s" s="4" r="A49">
        <v>395</v>
      </c>
      <c t="n" s="7" r="C49">
        <v>1300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7</v>
      </c>
      <c t="s" s="2" r="B1">
        <v>428</v>
      </c>
      <c t="s" s="2" r="C1">
        <v>429</v>
      </c>
      <c t="s" s="2" r="D1">
        <v>29</v>
      </c>
    </row>
    <row spans="1:4" r="2">
      <c t="s" s="3" r="A2">
        <v>430</v>
      </c>
    </row>
    <row spans="1:4" r="3">
      <c t="s" s="4" r="A3">
        <v>431</v>
      </c>
      <c t="n" s="6" r="C3">
        <v>125000</v>
      </c>
      <c t="n" s="6" r="D3">
        <v>38997</v>
      </c>
    </row>
    <row spans="1:4" r="4">
      <c t="s" s="4" r="A4">
        <v>432</v>
      </c>
      <c t="n" s="9" r="C4">
        <v>29.32</v>
      </c>
    </row>
    <row spans="1:4" r="5">
      <c t="s" s="4" r="A5">
        <v>395</v>
      </c>
      <c t="n" s="10" r="C5">
        <v>2.5</v>
      </c>
    </row>
    <row spans="1:4" r="6">
      <c t="s" s="4" r="A6">
        <v>348</v>
      </c>
    </row>
    <row spans="1:4" r="7">
      <c t="s" s="3" r="A7">
        <v>430</v>
      </c>
    </row>
    <row spans="1:4" r="8">
      <c t="s" s="4" r="A8">
        <v>433</v>
      </c>
      <c t="n" s="6" r="B8">
        <v>4874</v>
      </c>
    </row>
    <row spans="1:4" r="9">
      <c t="s" s="4" r="A9">
        <v>434</v>
      </c>
      <c t="n" s="9" r="B9">
        <v>41.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35</v>
      </c>
      <c t="s" s="2" r="B1">
        <v>436</v>
      </c>
      <c t="s" s="2" r="C1">
        <v>2</v>
      </c>
    </row>
    <row spans="1:3" r="2">
      <c t="s" s="3" r="A2">
        <v>437</v>
      </c>
    </row>
    <row spans="1:3" r="3">
      <c t="s" s="4" r="A3">
        <v>438</v>
      </c>
      <c t="n" s="9" r="B3">
        <v>151.92</v>
      </c>
    </row>
    <row spans="1:3" r="4">
      <c t="s" s="4" r="A4">
        <v>439</v>
      </c>
      <c t="n" s="9" r="B4">
        <v>29.32</v>
      </c>
    </row>
    <row spans="1:3" r="5">
      <c t="s" s="4" r="A5">
        <v>440</v>
      </c>
      <c t="n" s="7" r="B5">
        <v>643200</v>
      </c>
      <c t="n" s="7" r="C5">
        <v>8218000</v>
      </c>
    </row>
    <row spans="1:3" r="6">
      <c t="s" s="4" r="A6">
        <v>441</v>
      </c>
      <c t="n" s="6" r="B6">
        <v>219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 customWidth="1" max="5" min="5" width="14"/>
    <col customWidth="1" max="6" min="6" width="14"/>
  </cols>
  <sheetData>
    <row spans="1:6" r="1">
      <c t="s" s="1" r="A1">
        <v>442</v>
      </c>
      <c t="s" s="2" r="B1">
        <v>387</v>
      </c>
      <c t="s" s="2" r="C1">
        <v>1</v>
      </c>
    </row>
    <row spans="1:6" r="2">
      <c t="s" s="2" r="B2">
        <v>443</v>
      </c>
      <c t="s" s="2" r="C2">
        <v>2</v>
      </c>
      <c t="s" s="2" r="D2">
        <v>29</v>
      </c>
      <c t="s" s="2" r="E2">
        <v>444</v>
      </c>
      <c t="s" s="2" r="F2">
        <v>445</v>
      </c>
    </row>
    <row spans="1:6" r="3">
      <c t="s" s="3" r="A3">
        <v>446</v>
      </c>
    </row>
    <row spans="1:6" r="4">
      <c t="s" s="4" r="A4">
        <v>122</v>
      </c>
      <c t="n" s="7" r="E4">
        <v>200000</v>
      </c>
    </row>
    <row spans="1:6" r="5">
      <c t="s" s="4" r="A5">
        <v>447</v>
      </c>
      <c t="n" s="7" r="C5">
        <v>700000</v>
      </c>
      <c t="n" s="7" r="D5">
        <v>400000</v>
      </c>
    </row>
    <row spans="1:6" r="6">
      <c t="s" s="4" r="A6">
        <v>448</v>
      </c>
      <c t="s" s="4" r="C6">
        <v>33</v>
      </c>
      <c t="n" s="6" r="D6">
        <v>600000</v>
      </c>
    </row>
    <row spans="1:6" r="7">
      <c t="s" s="4" r="A7">
        <v>449</v>
      </c>
      <c t="n" s="6" r="C7">
        <v>0</v>
      </c>
    </row>
    <row spans="1:6" r="8">
      <c t="s" s="4" r="A8">
        <v>450</v>
      </c>
      <c t="n" s="6" r="D8">
        <v>553000</v>
      </c>
    </row>
    <row spans="1:6" r="9">
      <c t="s" s="4" r="A9">
        <v>451</v>
      </c>
    </row>
    <row spans="1:6" r="10">
      <c t="s" s="3" r="A10">
        <v>446</v>
      </c>
    </row>
    <row spans="1:6" r="11">
      <c t="s" s="4" r="A11">
        <v>452</v>
      </c>
      <c t="n" s="7" r="F11">
        <v>200000</v>
      </c>
    </row>
    <row spans="1:6" r="12">
      <c t="s" s="4" r="A12">
        <v>453</v>
      </c>
    </row>
    <row spans="1:6" r="13">
      <c t="s" s="3" r="A13">
        <v>446</v>
      </c>
    </row>
    <row spans="1:6" r="14">
      <c t="s" s="4" r="A14">
        <v>122</v>
      </c>
      <c t="n" s="7" r="C14">
        <v>311000</v>
      </c>
      <c t="n" s="7" r="D14">
        <v>327000</v>
      </c>
    </row>
    <row spans="1:6" r="15">
      <c t="s" s="4" r="A15">
        <v>454</v>
      </c>
      <c t="s" s="4" r="C15">
        <v>402</v>
      </c>
    </row>
    <row spans="1:6" r="16">
      <c t="s" s="4" r="A16">
        <v>455</v>
      </c>
      <c t="s" s="4" r="C16">
        <v>456</v>
      </c>
    </row>
    <row spans="1:6" r="17">
      <c t="s" s="4" r="A17">
        <v>457</v>
      </c>
      <c t="s" s="4" r="C17">
        <v>456</v>
      </c>
    </row>
    <row spans="1:6" r="18">
      <c t="s" s="4" r="A18">
        <v>458</v>
      </c>
    </row>
    <row spans="1:6" r="19">
      <c t="s" s="3" r="A19">
        <v>446</v>
      </c>
    </row>
    <row spans="1:6" r="20">
      <c t="s" s="4" r="A20">
        <v>459</v>
      </c>
      <c t="s" s="4" r="B20">
        <v>46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61</v>
      </c>
      <c t="s" s="2" r="B1">
        <v>276</v>
      </c>
    </row>
    <row spans="1:2" r="2">
      <c t="s" s="3" r="A2">
        <v>173</v>
      </c>
    </row>
    <row spans="1:2" r="3">
      <c t="n" s="6" r="A3">
        <v>2016</v>
      </c>
      <c t="n" s="7" r="B3">
        <v>327</v>
      </c>
    </row>
    <row spans="1:2" r="4">
      <c t="n" s="6" r="A4">
        <v>2017</v>
      </c>
      <c t="n" s="6" r="B4">
        <v>64</v>
      </c>
    </row>
    <row spans="1:2" r="5">
      <c t="s" s="4" r="A5">
        <v>88</v>
      </c>
      <c t="n" s="7" r="B5">
        <v>39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s>
  <sheetData>
    <row spans="1:6" r="1">
      <c t="s" s="1" r="A1">
        <v>462</v>
      </c>
      <c t="s" s="2" r="B1">
        <v>463</v>
      </c>
      <c t="s" s="2" r="C1">
        <v>436</v>
      </c>
      <c t="s" s="2" r="D1">
        <v>464</v>
      </c>
      <c t="s" s="2" r="E1">
        <v>2</v>
      </c>
      <c t="s" s="2" r="F1">
        <v>29</v>
      </c>
    </row>
    <row spans="1:6" r="2">
      <c t="s" s="3" r="A2">
        <v>465</v>
      </c>
    </row>
    <row spans="1:6" r="3">
      <c t="s" s="4" r="A3">
        <v>441</v>
      </c>
      <c t="n" s="6" r="C3">
        <v>21936</v>
      </c>
    </row>
    <row spans="1:6" r="4">
      <c t="s" s="4" r="A4">
        <v>440</v>
      </c>
      <c t="n" s="7" r="C4">
        <v>643200</v>
      </c>
      <c t="n" s="7" r="E4">
        <v>8218000</v>
      </c>
    </row>
    <row spans="1:6" r="5">
      <c t="s" s="4" r="A5">
        <v>466</v>
      </c>
      <c t="n" s="9" r="C5">
        <v>29.32</v>
      </c>
    </row>
    <row spans="1:6" r="6">
      <c t="s" s="4" r="A6">
        <v>467</v>
      </c>
      <c t="n" s="6" r="E6">
        <v>85000000</v>
      </c>
      <c t="n" s="6" r="F6">
        <v>85000000</v>
      </c>
    </row>
    <row spans="1:6" r="7">
      <c t="s" s="4" r="A7">
        <v>468</v>
      </c>
      <c t="n" s="6" r="D7">
        <v>8</v>
      </c>
    </row>
    <row spans="1:6" r="8">
      <c t="s" s="4" r="A8">
        <v>65</v>
      </c>
      <c t="n" s="6" r="D8">
        <v>4100000</v>
      </c>
      <c t="n" s="6" r="E8">
        <v>4450994</v>
      </c>
      <c t="n" s="6" r="F8">
        <v>4124004</v>
      </c>
    </row>
    <row spans="1:6" r="9">
      <c t="s" s="4" r="A9">
        <v>469</v>
      </c>
      <c t="n" s="7" r="E9">
        <v>959000</v>
      </c>
    </row>
    <row spans="1:6" r="10">
      <c t="s" s="4" r="A10">
        <v>470</v>
      </c>
      <c t="s" s="4" r="E10">
        <v>471</v>
      </c>
    </row>
    <row spans="1:6" r="11">
      <c t="s" s="4" r="A11">
        <v>472</v>
      </c>
      <c t="n" s="7" r="E11">
        <v>36000</v>
      </c>
    </row>
    <row spans="1:6" r="12">
      <c t="s" s="4" r="A12">
        <v>473</v>
      </c>
    </row>
    <row spans="1:6" r="13">
      <c t="s" s="3" r="A13">
        <v>465</v>
      </c>
    </row>
    <row spans="1:6" r="14">
      <c t="s" s="4" r="A14">
        <v>65</v>
      </c>
      <c t="n" s="6" r="D14">
        <v>33000000</v>
      </c>
    </row>
    <row spans="1:6" r="15">
      <c t="s" s="4" r="A15">
        <v>474</v>
      </c>
    </row>
    <row spans="1:6" r="16">
      <c t="s" s="3" r="A16">
        <v>465</v>
      </c>
    </row>
    <row spans="1:6" r="17">
      <c t="s" s="4" r="A17">
        <v>475</v>
      </c>
      <c t="n" s="6" r="B17">
        <v>511596</v>
      </c>
    </row>
    <row spans="1:6" r="18">
      <c t="s" s="4" r="A18">
        <v>476</v>
      </c>
      <c t="n" s="7" r="B18">
        <v>15000000</v>
      </c>
    </row>
    <row spans="1:6" r="19">
      <c t="s" s="4" r="A19">
        <v>441</v>
      </c>
      <c t="n" s="6" r="B19">
        <v>326698</v>
      </c>
    </row>
    <row spans="1:6" r="20">
      <c t="s" s="4" r="A20">
        <v>440</v>
      </c>
      <c t="n" s="7" r="B20">
        <v>8200000</v>
      </c>
    </row>
    <row spans="1:6" r="21">
      <c t="s" s="4" r="A21">
        <v>466</v>
      </c>
      <c t="n" s="9" r="B21">
        <v>24.86</v>
      </c>
    </row>
    <row spans="1:6" r="22">
      <c t="s" s="4" r="A22">
        <v>477</v>
      </c>
    </row>
    <row spans="1:6" r="23">
      <c t="s" s="3" r="A23">
        <v>465</v>
      </c>
    </row>
    <row spans="1:6" r="24">
      <c t="s" s="4" r="A24">
        <v>466</v>
      </c>
      <c t="n" s="9" r="B24">
        <v>29.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478</v>
      </c>
      <c t="s" s="2" r="C1">
        <v>479</v>
      </c>
      <c t="s" s="2" r="D1">
        <v>2</v>
      </c>
      <c t="s" s="2" r="E1">
        <v>29</v>
      </c>
      <c t="s" s="2" r="F1">
        <v>480</v>
      </c>
      <c t="s" s="2" r="G1">
        <v>445</v>
      </c>
      <c t="s" s="2" r="H1">
        <v>481</v>
      </c>
    </row>
    <row spans="1:8" r="2">
      <c t="s" s="3" r="A2">
        <v>482</v>
      </c>
    </row>
    <row spans="1:8" r="3">
      <c t="s" s="4" r="A3">
        <v>483</v>
      </c>
      <c t="s" s="4" r="D3">
        <v>484</v>
      </c>
    </row>
    <row spans="1:8" r="4">
      <c t="s" s="4" r="A4">
        <v>485</v>
      </c>
      <c t="s" s="4" r="D4">
        <v>486</v>
      </c>
    </row>
    <row spans="1:8" r="5">
      <c t="s" s="4" r="A5">
        <v>487</v>
      </c>
      <c t="n" s="6" r="E5">
        <v>88545</v>
      </c>
    </row>
    <row spans="1:8" r="6">
      <c t="s" s="4" r="A6">
        <v>488</v>
      </c>
      <c t="n" s="6" r="E6">
        <v>3985244</v>
      </c>
    </row>
    <row spans="1:8" r="7">
      <c t="s" s="4" r="A7">
        <v>489</v>
      </c>
      <c t="n" s="6" r="G7">
        <v>141795</v>
      </c>
      <c t="n" s="6" r="H7">
        <v>153026</v>
      </c>
    </row>
    <row spans="1:8" r="8">
      <c t="s" s="4" r="A8">
        <v>95</v>
      </c>
      <c t="n" s="7" r="D8">
        <v>1971000</v>
      </c>
      <c t="n" s="7" r="E8">
        <v>2013000</v>
      </c>
    </row>
    <row spans="1:8" r="9">
      <c t="s" s="4" r="A9">
        <v>490</v>
      </c>
      <c t="n" s="7" r="D9">
        <v>2900000</v>
      </c>
      <c t="n" s="7" r="E9">
        <v>3200000</v>
      </c>
    </row>
    <row spans="1:8" r="10">
      <c t="s" s="4" r="A10">
        <v>491</v>
      </c>
      <c t="s" s="4" r="B10">
        <v>492</v>
      </c>
      <c t="n" s="9" r="D10">
        <v>2.15</v>
      </c>
    </row>
    <row spans="1:8" r="11">
      <c t="s" s="4" r="A11">
        <v>493</v>
      </c>
    </row>
    <row spans="1:8" r="12">
      <c t="s" s="3" r="A12">
        <v>482</v>
      </c>
    </row>
    <row spans="1:8" r="13">
      <c t="s" s="4" r="A13">
        <v>494</v>
      </c>
      <c t="s" s="4" r="E13">
        <v>495</v>
      </c>
    </row>
    <row spans="1:8" r="14">
      <c t="s" s="4" r="A14">
        <v>496</v>
      </c>
      <c t="n" s="6" r="D14">
        <v>19725</v>
      </c>
    </row>
    <row spans="1:8" r="15">
      <c t="s" s="4" r="A15">
        <v>489</v>
      </c>
      <c t="n" s="6" r="D15">
        <v>21058</v>
      </c>
    </row>
    <row spans="1:8" r="16">
      <c t="s" s="4" r="A16">
        <v>497</v>
      </c>
      <c t="s" s="4" r="D16">
        <v>498</v>
      </c>
    </row>
    <row spans="1:8" r="17">
      <c t="s" s="4" r="A17">
        <v>499</v>
      </c>
    </row>
    <row spans="1:8" r="18">
      <c t="s" s="3" r="A18">
        <v>482</v>
      </c>
    </row>
    <row spans="1:8" r="19">
      <c t="s" s="4" r="A19">
        <v>483</v>
      </c>
      <c t="s" s="4" r="D19">
        <v>484</v>
      </c>
    </row>
    <row spans="1:8" r="20">
      <c t="s" s="4" r="A20">
        <v>485</v>
      </c>
      <c t="s" s="4" r="D20">
        <v>486</v>
      </c>
    </row>
    <row spans="1:8" r="21">
      <c t="s" s="4" r="A21">
        <v>487</v>
      </c>
      <c t="n" s="6" r="D21">
        <v>2122000</v>
      </c>
    </row>
    <row spans="1:8" r="22">
      <c t="s" s="4" r="A22">
        <v>496</v>
      </c>
      <c t="n" s="6" r="D22">
        <v>1218925</v>
      </c>
    </row>
    <row spans="1:8" r="23">
      <c t="s" s="4" r="A23">
        <v>488</v>
      </c>
      <c t="n" s="6" r="D23">
        <v>404279</v>
      </c>
    </row>
    <row spans="1:8" r="24">
      <c t="s" s="4" r="A24">
        <v>500</v>
      </c>
      <c t="n" s="6" r="D24">
        <v>1140391</v>
      </c>
    </row>
    <row spans="1:8" r="25">
      <c t="s" s="4" r="A25">
        <v>501</v>
      </c>
      <c t="n" s="6" r="D25">
        <v>133371</v>
      </c>
    </row>
    <row spans="1:8" r="26">
      <c t="s" s="4" r="A26">
        <v>502</v>
      </c>
      <c t="s" s="4" r="E26">
        <v>503</v>
      </c>
    </row>
    <row spans="1:8" r="27">
      <c t="s" s="4" r="A27">
        <v>504</v>
      </c>
      <c t="n" s="6" r="C27">
        <v>312500</v>
      </c>
      <c t="n" s="6" r="D27">
        <v>105293</v>
      </c>
      <c t="n" s="6" r="E27">
        <v>105293</v>
      </c>
      <c t="n" s="6" r="F27">
        <v>13650</v>
      </c>
    </row>
    <row spans="1:8" r="28">
      <c t="s" s="4" r="A28">
        <v>505</v>
      </c>
      <c t="n" s="6" r="E28">
        <v>2013</v>
      </c>
    </row>
    <row spans="1:8" r="29">
      <c t="s" s="4" r="A29">
        <v>506</v>
      </c>
      <c t="n" s="6" r="E29">
        <v>2022</v>
      </c>
    </row>
    <row spans="1:8" r="30">
      <c t="s" s="4" r="A30">
        <v>507</v>
      </c>
    </row>
    <row spans="1:8" r="31">
      <c t="s" s="3" r="A31">
        <v>482</v>
      </c>
    </row>
    <row spans="1:8" r="32">
      <c t="s" s="4" r="A32">
        <v>487</v>
      </c>
      <c t="n" s="6" r="D32">
        <v>62931</v>
      </c>
    </row>
    <row spans="1:8" r="33">
      <c t="s" s="4" r="A33">
        <v>496</v>
      </c>
      <c t="n" s="6" r="D33">
        <v>0</v>
      </c>
    </row>
    <row spans="1:8" r="34">
      <c t="s" s="4" r="A34">
        <v>508</v>
      </c>
    </row>
    <row spans="1:8" r="35">
      <c t="s" s="3" r="A35">
        <v>482</v>
      </c>
    </row>
    <row spans="1:8" r="36">
      <c t="s" s="4" r="A36">
        <v>489</v>
      </c>
      <c t="n" s="6" r="D36">
        <v>426030</v>
      </c>
    </row>
    <row spans="1:8" r="37">
      <c t="n" r="A37"/>
    </row>
    <row spans="1:8" r="38">
      <c t="s" s="4" r="A38">
        <v>492</v>
      </c>
      <c t="s" s="4" r="B38">
        <v>509</v>
      </c>
    </row>
  </sheetData>
  <mergeCells count="3">
    <mergeCell ref="A1:B1"/>
    <mergeCell ref="A37:G37"/>
    <mergeCell ref="B38:G3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10</v>
      </c>
      <c t="s" s="2" r="B1">
        <v>1</v>
      </c>
    </row>
    <row spans="1:3" r="2">
      <c t="s" s="2" r="B2">
        <v>511</v>
      </c>
    </row>
    <row spans="1:3" r="3">
      <c t="s" s="3" r="A3">
        <v>512</v>
      </c>
    </row>
    <row spans="1:3" r="4">
      <c t="s" s="4" r="A4">
        <v>513</v>
      </c>
      <c t="n" s="6" r="B4">
        <v>334686</v>
      </c>
    </row>
    <row spans="1:3" r="5">
      <c t="s" s="4" r="A5">
        <v>514</v>
      </c>
      <c t="n" s="6" r="B5">
        <v>321020</v>
      </c>
    </row>
    <row spans="1:3" r="6">
      <c t="s" s="4" r="A6">
        <v>515</v>
      </c>
      <c t="n" s="6" r="B6">
        <v>-176764</v>
      </c>
    </row>
    <row spans="1:3" r="7">
      <c t="s" s="4" r="A7">
        <v>516</v>
      </c>
      <c t="n" s="6" r="B7">
        <v>-13541</v>
      </c>
    </row>
    <row spans="1:3" r="8">
      <c t="s" s="4" r="A8">
        <v>517</v>
      </c>
      <c t="s" s="4" r="B8">
        <v>33</v>
      </c>
    </row>
    <row spans="1:3" r="9">
      <c t="s" s="4" r="A9">
        <v>518</v>
      </c>
      <c t="n" s="6" r="B9">
        <v>465401</v>
      </c>
    </row>
    <row spans="1:3" r="10">
      <c t="s" s="4" r="A10">
        <v>519</v>
      </c>
      <c t="n" s="6" r="B10">
        <v>462941</v>
      </c>
    </row>
    <row spans="1:3" r="11">
      <c t="s" s="4" r="A11">
        <v>520</v>
      </c>
      <c t="n" s="6" r="B11">
        <v>445879</v>
      </c>
    </row>
    <row spans="1:3" r="12">
      <c t="s" s="3" r="A12">
        <v>521</v>
      </c>
    </row>
    <row spans="1:3" r="13">
      <c t="s" s="4" r="A13">
        <v>522</v>
      </c>
      <c t="n" s="7" r="B13">
        <v>34</v>
      </c>
      <c t="s" s="4" r="C13">
        <v>492</v>
      </c>
    </row>
    <row spans="1:3" r="14">
      <c t="s" s="4" r="A14">
        <v>523</v>
      </c>
      <c t="n" s="11" r="B14">
        <v>3.46</v>
      </c>
      <c t="s" s="4" r="C14">
        <v>492</v>
      </c>
    </row>
    <row spans="1:3" r="15">
      <c t="s" s="4" r="A15">
        <v>524</v>
      </c>
      <c t="n" s="11" r="B15">
        <v>17.58</v>
      </c>
      <c t="s" s="4" r="C15">
        <v>492</v>
      </c>
    </row>
    <row spans="1:3" r="16">
      <c t="s" s="4" r="A16">
        <v>525</v>
      </c>
      <c t="n" s="11" r="B16">
        <v>24.32</v>
      </c>
      <c t="s" s="4" r="C16">
        <v>492</v>
      </c>
    </row>
    <row spans="1:3" r="17">
      <c t="s" s="4" r="A17">
        <v>526</v>
      </c>
      <c t="s" s="4" r="B17">
        <v>33</v>
      </c>
      <c t="s" s="4" r="C17">
        <v>492</v>
      </c>
    </row>
    <row spans="1:3" r="18">
      <c t="s" s="4" r="A18">
        <v>527</v>
      </c>
      <c t="n" s="11" r="B18">
        <v>19.29</v>
      </c>
      <c t="s" s="4" r="C18">
        <v>492</v>
      </c>
    </row>
    <row spans="1:3" r="19">
      <c t="s" s="4" r="A19">
        <v>528</v>
      </c>
      <c t="n" s="11" r="B19">
        <v>19.37</v>
      </c>
      <c t="s" s="4" r="C19">
        <v>492</v>
      </c>
    </row>
    <row spans="1:3" r="20">
      <c t="s" s="4" r="A20">
        <v>529</v>
      </c>
      <c t="n" s="11" r="B20">
        <v>19.97</v>
      </c>
      <c t="s" s="4" r="C20">
        <v>492</v>
      </c>
    </row>
    <row spans="1:3" r="21">
      <c t="s" s="4" r="A21">
        <v>491</v>
      </c>
      <c t="n" s="9" r="B21">
        <v>2.15</v>
      </c>
      <c t="s" s="4" r="C21">
        <v>492</v>
      </c>
    </row>
    <row spans="1:3" r="22">
      <c t="s" s="3" r="A22">
        <v>530</v>
      </c>
    </row>
    <row spans="1:3" r="23">
      <c t="s" s="4" r="A23">
        <v>531</v>
      </c>
      <c t="s" s="4" r="B23">
        <v>532</v>
      </c>
    </row>
    <row spans="1:3" r="24">
      <c t="s" s="4" r="A24">
        <v>533</v>
      </c>
      <c t="s" s="4" r="B24">
        <v>532</v>
      </c>
    </row>
    <row spans="1:3" r="25">
      <c t="s" s="4" r="A25">
        <v>534</v>
      </c>
      <c t="s" s="4" r="B25">
        <v>535</v>
      </c>
    </row>
    <row spans="1:3" r="26">
      <c t="s" s="3" r="A26">
        <v>536</v>
      </c>
    </row>
    <row spans="1:3" r="27">
      <c t="s" s="4" r="A27">
        <v>537</v>
      </c>
      <c t="n" s="7" r="B27">
        <v>5343</v>
      </c>
      <c t="s" s="4" r="C27">
        <v>538</v>
      </c>
    </row>
    <row spans="1:3" r="28">
      <c t="s" s="4" r="A28">
        <v>539</v>
      </c>
      <c t="n" s="6" r="B28">
        <v>5294</v>
      </c>
      <c t="s" s="4" r="C28">
        <v>538</v>
      </c>
    </row>
    <row spans="1:3" r="29">
      <c t="s" s="4" r="A29">
        <v>540</v>
      </c>
      <c t="n" s="7" r="B29">
        <v>4953</v>
      </c>
      <c t="s" s="4" r="C29">
        <v>538</v>
      </c>
    </row>
    <row spans="1:3" r="30">
      <c t="n" r="A30"/>
    </row>
    <row spans="1:3" r="31">
      <c t="s" s="4" r="A31">
        <v>492</v>
      </c>
      <c t="s" s="4" r="B31">
        <v>509</v>
      </c>
    </row>
    <row spans="1:3" r="32">
      <c t="s" s="4" r="A32">
        <v>538</v>
      </c>
      <c t="s" s="4" r="B32">
        <v>541</v>
      </c>
    </row>
  </sheetData>
  <mergeCells count="6">
    <mergeCell ref="A1:A2"/>
    <mergeCell ref="B1:C1"/>
    <mergeCell ref="B2:C2"/>
    <mergeCell ref="A30:C30"/>
    <mergeCell ref="B31:C31"/>
    <mergeCell ref="B32:C3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9"/>
  <sheetViews>
    <sheetView workbookViewId="0">
      <selection activeCell="A1" sqref="A1"/>
    </sheetView>
  </sheetViews>
  <sheetFormatPr baseColWidth="10" defaultRowHeight="15"/>
  <cols>
    <col customWidth="1" max="1" min="1" width="80"/>
    <col customWidth="1" max="2" min="2" width="30"/>
  </cols>
  <sheetData>
    <row spans="1:2" r="1">
      <c t="s" s="1" r="A1">
        <v>542</v>
      </c>
      <c t="s" s="2" r="B1">
        <v>1</v>
      </c>
    </row>
    <row spans="1:2" r="2">
      <c t="s" s="2" r="B2">
        <v>543</v>
      </c>
    </row>
    <row spans="1:2" r="3">
      <c t="s" s="3" r="A3">
        <v>544</v>
      </c>
    </row>
    <row spans="1:2" r="4">
      <c t="s" s="4" r="A4">
        <v>545</v>
      </c>
      <c t="n" s="6" r="B4">
        <v>465401</v>
      </c>
    </row>
    <row spans="1:2" r="5">
      <c t="s" s="4" r="A5">
        <v>546</v>
      </c>
      <c t="s" s="4" r="B5">
        <v>532</v>
      </c>
    </row>
    <row spans="1:2" r="6">
      <c t="s" s="4" r="A6">
        <v>547</v>
      </c>
      <c t="n" s="9" r="B6">
        <v>19.29</v>
      </c>
    </row>
    <row spans="1:2" r="7">
      <c t="s" s="3" r="A7">
        <v>548</v>
      </c>
    </row>
    <row spans="1:2" r="8">
      <c t="s" s="4" r="A8">
        <v>545</v>
      </c>
      <c t="n" s="6" r="B8">
        <v>445879</v>
      </c>
    </row>
    <row spans="1:2" r="9">
      <c t="s" s="4" r="A9">
        <v>549</v>
      </c>
      <c t="n" s="9" r="B9">
        <v>19.97</v>
      </c>
    </row>
    <row spans="1:2" r="10">
      <c t="s" s="4" r="A10">
        <v>550</v>
      </c>
    </row>
    <row spans="1:2" r="11">
      <c t="s" s="3" r="A11">
        <v>551</v>
      </c>
    </row>
    <row spans="1:2" r="12">
      <c t="s" s="4" r="A12">
        <v>552</v>
      </c>
      <c t="n" s="11" r="B12">
        <v>0.95</v>
      </c>
    </row>
    <row spans="1:2" r="13">
      <c t="s" s="4" r="A13">
        <v>553</v>
      </c>
      <c t="n" s="9" r="B13">
        <v>3.52</v>
      </c>
    </row>
    <row spans="1:2" r="14">
      <c t="s" s="3" r="A14">
        <v>544</v>
      </c>
    </row>
    <row spans="1:2" r="15">
      <c t="s" s="4" r="A15">
        <v>545</v>
      </c>
      <c t="n" s="6" r="B15">
        <v>21810</v>
      </c>
    </row>
    <row spans="1:2" r="16">
      <c t="s" s="4" r="A16">
        <v>546</v>
      </c>
      <c t="s" s="4" r="B16">
        <v>554</v>
      </c>
    </row>
    <row spans="1:2" r="17">
      <c t="s" s="4" r="A17">
        <v>547</v>
      </c>
      <c t="n" s="9" r="B17">
        <v>2.3</v>
      </c>
    </row>
    <row spans="1:2" r="18">
      <c t="s" s="3" r="A18">
        <v>548</v>
      </c>
    </row>
    <row spans="1:2" r="19">
      <c t="s" s="4" r="A19">
        <v>545</v>
      </c>
      <c t="n" s="6" r="B19">
        <v>11510</v>
      </c>
    </row>
    <row spans="1:2" r="20">
      <c t="s" s="4" r="A20">
        <v>549</v>
      </c>
      <c t="n" s="9" r="B20">
        <v>2.62</v>
      </c>
    </row>
    <row spans="1:2" r="21">
      <c t="s" s="4" r="A21">
        <v>555</v>
      </c>
    </row>
    <row spans="1:2" r="22">
      <c t="s" s="3" r="A22">
        <v>551</v>
      </c>
    </row>
    <row spans="1:2" r="23">
      <c t="s" s="4" r="A23">
        <v>552</v>
      </c>
      <c t="n" s="11" r="B23">
        <v>3.6</v>
      </c>
    </row>
    <row spans="1:2" r="24">
      <c t="s" s="4" r="A24">
        <v>553</v>
      </c>
      <c t="n" s="9" r="B24">
        <v>3.6</v>
      </c>
    </row>
    <row spans="1:2" r="25">
      <c t="s" s="3" r="A25">
        <v>544</v>
      </c>
    </row>
    <row spans="1:2" r="26">
      <c t="s" s="4" r="A26">
        <v>545</v>
      </c>
      <c t="n" s="6" r="B26">
        <v>155927</v>
      </c>
    </row>
    <row spans="1:2" r="27">
      <c t="s" s="4" r="A27">
        <v>546</v>
      </c>
      <c t="s" s="4" r="B27">
        <v>556</v>
      </c>
    </row>
    <row spans="1:2" r="28">
      <c t="s" s="4" r="A28">
        <v>547</v>
      </c>
      <c t="n" s="10" r="B28">
        <v>3.6</v>
      </c>
    </row>
    <row spans="1:2" r="29">
      <c t="s" s="3" r="A29">
        <v>548</v>
      </c>
    </row>
    <row spans="1:2" r="30">
      <c t="s" s="4" r="A30">
        <v>545</v>
      </c>
      <c t="n" s="6" r="B30">
        <v>154989</v>
      </c>
    </row>
    <row spans="1:2" r="31">
      <c t="s" s="4" r="A31">
        <v>549</v>
      </c>
      <c t="n" s="9" r="B31">
        <v>3.6</v>
      </c>
    </row>
    <row spans="1:2" r="32">
      <c t="s" s="4" r="A32">
        <v>557</v>
      </c>
    </row>
    <row spans="1:2" r="33">
      <c t="s" s="3" r="A33">
        <v>551</v>
      </c>
    </row>
    <row spans="1:2" r="34">
      <c t="s" s="4" r="A34">
        <v>552</v>
      </c>
      <c t="n" s="11" r="B34">
        <v>3.68</v>
      </c>
    </row>
    <row spans="1:2" r="35">
      <c t="s" s="4" r="A35">
        <v>553</v>
      </c>
      <c t="n" s="9" r="B35">
        <v>4.56</v>
      </c>
    </row>
    <row spans="1:2" r="36">
      <c t="s" s="3" r="A36">
        <v>544</v>
      </c>
    </row>
    <row spans="1:2" r="37">
      <c t="s" s="4" r="A37">
        <v>545</v>
      </c>
      <c t="n" s="6" r="B37">
        <v>47346</v>
      </c>
    </row>
    <row spans="1:2" r="38">
      <c t="s" s="4" r="A38">
        <v>546</v>
      </c>
      <c t="s" s="4" r="B38">
        <v>535</v>
      </c>
    </row>
    <row spans="1:2" r="39">
      <c t="s" s="4" r="A39">
        <v>547</v>
      </c>
      <c t="n" s="9" r="B39">
        <v>3.87</v>
      </c>
    </row>
    <row spans="1:2" r="40">
      <c t="s" s="3" r="A40">
        <v>548</v>
      </c>
    </row>
    <row spans="1:2" r="41">
      <c t="s" s="4" r="A41">
        <v>545</v>
      </c>
      <c t="n" s="6" r="B41">
        <v>44846</v>
      </c>
    </row>
    <row spans="1:2" r="42">
      <c t="s" s="4" r="A42">
        <v>549</v>
      </c>
      <c t="n" s="9" r="B42">
        <v>3.86</v>
      </c>
    </row>
    <row spans="1:2" r="43">
      <c t="s" s="4" r="A43">
        <v>558</v>
      </c>
    </row>
    <row spans="1:2" r="44">
      <c t="s" s="3" r="A44">
        <v>551</v>
      </c>
    </row>
    <row spans="1:2" r="45">
      <c t="s" s="4" r="A45">
        <v>552</v>
      </c>
      <c t="n" s="11" r="B45">
        <v>4.58</v>
      </c>
    </row>
    <row spans="1:2" r="46">
      <c t="s" s="4" r="A46">
        <v>553</v>
      </c>
      <c t="n" s="9" r="B46">
        <v>14.8</v>
      </c>
    </row>
    <row spans="1:2" r="47">
      <c t="s" s="3" r="A47">
        <v>544</v>
      </c>
    </row>
    <row spans="1:2" r="48">
      <c t="s" s="4" r="A48">
        <v>545</v>
      </c>
      <c t="n" s="6" r="B48">
        <v>46561</v>
      </c>
    </row>
    <row spans="1:2" r="49">
      <c t="s" s="4" r="A49">
        <v>546</v>
      </c>
      <c t="s" s="4" r="B49">
        <v>559</v>
      </c>
    </row>
    <row spans="1:2" r="50">
      <c t="s" s="4" r="A50">
        <v>547</v>
      </c>
      <c t="n" s="9" r="B50">
        <v>9.369999999999999</v>
      </c>
    </row>
    <row spans="1:2" r="51">
      <c t="s" s="3" r="A51">
        <v>548</v>
      </c>
    </row>
    <row spans="1:2" r="52">
      <c t="s" s="4" r="A52">
        <v>545</v>
      </c>
      <c t="n" s="6" r="B52">
        <v>40922</v>
      </c>
    </row>
    <row spans="1:2" r="53">
      <c t="s" s="4" r="A53">
        <v>549</v>
      </c>
      <c t="n" s="9" r="B53">
        <v>9.859999999999999</v>
      </c>
    </row>
    <row spans="1:2" r="54">
      <c t="s" s="4" r="A54">
        <v>560</v>
      </c>
    </row>
    <row spans="1:2" r="55">
      <c t="s" s="3" r="A55">
        <v>551</v>
      </c>
    </row>
    <row spans="1:2" r="56">
      <c t="s" s="4" r="A56">
        <v>552</v>
      </c>
      <c t="n" s="11" r="B56">
        <v>14.96</v>
      </c>
    </row>
    <row spans="1:2" r="57">
      <c t="s" s="4" r="A57">
        <v>553</v>
      </c>
      <c t="n" s="9" r="B57">
        <v>37.92</v>
      </c>
    </row>
    <row spans="1:2" r="58">
      <c t="s" s="3" r="A58">
        <v>544</v>
      </c>
    </row>
    <row spans="1:2" r="59">
      <c t="s" s="4" r="A59">
        <v>545</v>
      </c>
      <c t="n" s="6" r="B59">
        <v>63562</v>
      </c>
    </row>
    <row spans="1:2" r="60">
      <c t="s" s="4" r="A60">
        <v>546</v>
      </c>
      <c t="s" s="4" r="B60">
        <v>561</v>
      </c>
    </row>
    <row spans="1:2" r="61">
      <c t="s" s="4" r="A61">
        <v>547</v>
      </c>
      <c t="n" s="9" r="B61">
        <v>28.19</v>
      </c>
    </row>
    <row spans="1:2" r="62">
      <c t="s" s="3" r="A62">
        <v>548</v>
      </c>
    </row>
    <row spans="1:2" r="63">
      <c t="s" s="4" r="A63">
        <v>545</v>
      </c>
      <c t="n" s="6" r="B63">
        <v>63560</v>
      </c>
    </row>
    <row spans="1:2" r="64">
      <c t="s" s="4" r="A64">
        <v>549</v>
      </c>
      <c t="n" s="9" r="B64">
        <v>28.19</v>
      </c>
    </row>
    <row spans="1:2" r="65">
      <c t="s" s="4" r="A65">
        <v>562</v>
      </c>
    </row>
    <row spans="1:2" r="66">
      <c t="s" s="3" r="A66">
        <v>551</v>
      </c>
    </row>
    <row spans="1:2" r="67">
      <c t="s" s="4" r="A67">
        <v>552</v>
      </c>
      <c t="n" s="6" r="B67">
        <v>42</v>
      </c>
    </row>
    <row spans="1:2" r="68">
      <c t="s" s="4" r="A68">
        <v>553</v>
      </c>
      <c t="n" s="9" r="B68">
        <v>42.88</v>
      </c>
    </row>
    <row spans="1:2" r="69">
      <c t="s" s="3" r="A69">
        <v>544</v>
      </c>
    </row>
    <row spans="1:2" r="70">
      <c t="s" s="4" r="A70">
        <v>545</v>
      </c>
      <c t="n" s="6" r="B70">
        <v>17498</v>
      </c>
    </row>
    <row spans="1:2" r="71">
      <c t="s" s="4" r="A71">
        <v>546</v>
      </c>
      <c t="s" s="4" r="B71">
        <v>563</v>
      </c>
    </row>
    <row spans="1:2" r="72">
      <c t="s" s="4" r="A72">
        <v>547</v>
      </c>
      <c t="n" s="9" r="B72">
        <v>42.79</v>
      </c>
    </row>
    <row spans="1:2" r="73">
      <c t="s" s="3" r="A73">
        <v>548</v>
      </c>
    </row>
    <row spans="1:2" r="74">
      <c t="s" s="4" r="A74">
        <v>545</v>
      </c>
      <c t="n" s="6" r="B74">
        <v>17498</v>
      </c>
    </row>
    <row spans="1:2" r="75">
      <c t="s" s="4" r="A75">
        <v>549</v>
      </c>
      <c t="n" s="9" r="B75">
        <v>42.79</v>
      </c>
    </row>
    <row spans="1:2" r="76">
      <c t="s" s="4" r="A76">
        <v>564</v>
      </c>
    </row>
    <row spans="1:2" r="77">
      <c t="s" s="3" r="A77">
        <v>551</v>
      </c>
    </row>
    <row spans="1:2" r="78">
      <c t="s" s="4" r="A78">
        <v>552</v>
      </c>
      <c t="n" s="11" r="B78">
        <v>43.28</v>
      </c>
    </row>
    <row spans="1:2" r="79">
      <c t="s" s="4" r="A79">
        <v>553</v>
      </c>
      <c t="n" s="9" r="B79">
        <v>43.28</v>
      </c>
    </row>
    <row spans="1:2" r="80">
      <c t="s" s="3" r="A80">
        <v>544</v>
      </c>
    </row>
    <row spans="1:2" r="81">
      <c t="s" s="4" r="A81">
        <v>545</v>
      </c>
      <c t="n" s="6" r="B81">
        <v>38483</v>
      </c>
    </row>
    <row spans="1:2" r="82">
      <c t="s" s="4" r="A82">
        <v>546</v>
      </c>
      <c t="s" s="4" r="B82">
        <v>565</v>
      </c>
    </row>
    <row spans="1:2" r="83">
      <c t="s" s="4" r="A83">
        <v>547</v>
      </c>
      <c t="n" s="9" r="B83">
        <v>43.28</v>
      </c>
    </row>
    <row spans="1:2" r="84">
      <c t="s" s="3" r="A84">
        <v>548</v>
      </c>
    </row>
    <row spans="1:2" r="85">
      <c t="s" s="4" r="A85">
        <v>545</v>
      </c>
      <c t="n" s="6" r="B85">
        <v>38385</v>
      </c>
    </row>
    <row spans="1:2" r="86">
      <c t="s" s="4" r="A86">
        <v>549</v>
      </c>
      <c t="n" s="9" r="B86">
        <v>43.28</v>
      </c>
    </row>
    <row spans="1:2" r="87">
      <c t="s" s="4" r="A87">
        <v>566</v>
      </c>
    </row>
    <row spans="1:2" r="88">
      <c t="s" s="3" r="A88">
        <v>551</v>
      </c>
    </row>
    <row spans="1:2" r="89">
      <c t="s" s="4" r="A89">
        <v>552</v>
      </c>
      <c t="n" s="6" r="B89">
        <v>46</v>
      </c>
    </row>
    <row spans="1:2" r="90">
      <c t="s" s="4" r="A90">
        <v>553</v>
      </c>
      <c t="n" s="7" r="B90">
        <v>46</v>
      </c>
    </row>
    <row spans="1:2" r="91">
      <c t="s" s="3" r="A91">
        <v>544</v>
      </c>
    </row>
    <row spans="1:2" r="92">
      <c t="s" s="4" r="A92">
        <v>545</v>
      </c>
      <c t="n" s="6" r="B92">
        <v>15625</v>
      </c>
    </row>
    <row spans="1:2" r="93">
      <c t="s" s="4" r="A93">
        <v>546</v>
      </c>
      <c t="s" s="4" r="B93">
        <v>567</v>
      </c>
    </row>
    <row spans="1:2" r="94">
      <c t="s" s="4" r="A94">
        <v>547</v>
      </c>
      <c t="n" s="7" r="B94">
        <v>46</v>
      </c>
    </row>
    <row spans="1:2" r="95">
      <c t="s" s="3" r="A95">
        <v>548</v>
      </c>
    </row>
    <row spans="1:2" r="96">
      <c t="s" s="4" r="A96">
        <v>545</v>
      </c>
      <c t="n" s="6" r="B96">
        <v>15625</v>
      </c>
    </row>
    <row spans="1:2" r="97">
      <c t="s" s="4" r="A97">
        <v>549</v>
      </c>
      <c t="n" s="7" r="B97">
        <v>46</v>
      </c>
    </row>
    <row spans="1:2" r="98">
      <c t="s" s="4" r="A98">
        <v>568</v>
      </c>
    </row>
    <row spans="1:2" r="99">
      <c t="s" s="3" r="A99">
        <v>551</v>
      </c>
    </row>
    <row spans="1:2" r="100">
      <c t="s" s="4" r="A100">
        <v>552</v>
      </c>
      <c t="n" s="6" r="B100">
        <v>48</v>
      </c>
    </row>
    <row spans="1:2" r="101">
      <c t="s" s="4" r="A101">
        <v>553</v>
      </c>
      <c t="n" s="7" r="B101">
        <v>48</v>
      </c>
    </row>
    <row spans="1:2" r="102">
      <c t="s" s="3" r="A102">
        <v>544</v>
      </c>
    </row>
    <row spans="1:2" r="103">
      <c t="s" s="4" r="A103">
        <v>545</v>
      </c>
      <c t="n" s="6" r="B103">
        <v>56012</v>
      </c>
    </row>
    <row spans="1:2" r="104">
      <c t="s" s="4" r="A104">
        <v>546</v>
      </c>
      <c t="s" s="4" r="B104">
        <v>569</v>
      </c>
    </row>
    <row spans="1:2" r="105">
      <c t="s" s="4" r="A105">
        <v>547</v>
      </c>
      <c t="n" s="7" r="B105">
        <v>48</v>
      </c>
    </row>
    <row spans="1:2" r="106">
      <c t="s" s="3" r="A106">
        <v>548</v>
      </c>
    </row>
    <row spans="1:2" r="107">
      <c t="s" s="4" r="A107">
        <v>545</v>
      </c>
      <c t="n" s="6" r="B107">
        <v>55967</v>
      </c>
    </row>
    <row spans="1:2" r="108">
      <c t="s" s="4" r="A108">
        <v>549</v>
      </c>
      <c t="n" s="7" r="B108">
        <v>48</v>
      </c>
    </row>
    <row spans="1:2" r="109">
      <c t="s" s="4" r="A109">
        <v>570</v>
      </c>
    </row>
    <row spans="1:2" r="110">
      <c t="s" s="3" r="A110">
        <v>551</v>
      </c>
    </row>
    <row spans="1:2" r="111">
      <c t="s" s="4" r="A111">
        <v>552</v>
      </c>
      <c t="n" s="11" r="B111">
        <v>51.36</v>
      </c>
    </row>
    <row spans="1:2" r="112">
      <c t="s" s="4" r="A112">
        <v>553</v>
      </c>
      <c t="n" s="9" r="B112">
        <v>51.36</v>
      </c>
    </row>
    <row spans="1:2" r="113">
      <c t="s" s="3" r="A113">
        <v>544</v>
      </c>
    </row>
    <row spans="1:2" r="114">
      <c t="s" s="4" r="A114">
        <v>545</v>
      </c>
      <c t="n" s="6" r="B114">
        <v>2577</v>
      </c>
    </row>
    <row spans="1:2" r="115">
      <c t="s" s="4" r="A115">
        <v>546</v>
      </c>
      <c t="s" s="4" r="B115">
        <v>571</v>
      </c>
    </row>
    <row spans="1:2" r="116">
      <c t="s" s="4" r="A116">
        <v>547</v>
      </c>
      <c t="n" s="9" r="B116">
        <v>51.36</v>
      </c>
    </row>
    <row spans="1:2" r="117">
      <c t="s" s="3" r="A117">
        <v>548</v>
      </c>
    </row>
    <row spans="1:2" r="118">
      <c t="s" s="4" r="A118">
        <v>545</v>
      </c>
      <c t="n" s="6" r="B118">
        <v>2577</v>
      </c>
    </row>
    <row spans="1:2" r="119">
      <c t="s" s="4" r="A119">
        <v>549</v>
      </c>
      <c t="n" s="9" r="B119">
        <v>51.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55"/>
    <col customWidth="1" max="5" min="5" width="29"/>
    <col customWidth="1" max="6" min="6" width="10"/>
  </cols>
  <sheetData>
    <row spans="1:6" r="1">
      <c t="s" s="1" r="A1">
        <v>83</v>
      </c>
      <c t="s" s="2" r="B1">
        <v>84</v>
      </c>
      <c t="s" s="2" r="C1">
        <v>85</v>
      </c>
      <c t="s" s="2" r="D1">
        <v>86</v>
      </c>
      <c t="s" s="2" r="E1">
        <v>87</v>
      </c>
      <c t="s" s="2" r="F1">
        <v>88</v>
      </c>
    </row>
    <row spans="1:6" r="2">
      <c t="s" s="4" r="A2">
        <v>89</v>
      </c>
      <c t="n" s="7" r="B2">
        <v>4</v>
      </c>
      <c t="n" s="7" r="C2">
        <v>200744</v>
      </c>
      <c t="n" s="7" r="D2">
        <v>3</v>
      </c>
      <c t="n" s="7" r="E2">
        <v>-140215</v>
      </c>
      <c t="n" s="7" r="F2">
        <v>60536</v>
      </c>
    </row>
    <row spans="1:6" r="3">
      <c t="s" s="4" r="A3">
        <v>90</v>
      </c>
      <c t="n" s="6" r="B3">
        <v>4116373</v>
      </c>
    </row>
    <row spans="1:6" r="4">
      <c t="s" s="4" r="A4">
        <v>91</v>
      </c>
      <c t="s" s="4" r="B4">
        <v>33</v>
      </c>
      <c t="n" s="6" r="C4">
        <v>66</v>
      </c>
      <c t="s" s="4" r="D4">
        <v>33</v>
      </c>
      <c t="s" s="4" r="E4">
        <v>33</v>
      </c>
      <c t="n" s="6" r="F4">
        <v>66</v>
      </c>
    </row>
    <row spans="1:6" r="5">
      <c t="s" s="4" r="A5">
        <v>92</v>
      </c>
      <c t="n" s="6" r="B5">
        <v>7048</v>
      </c>
    </row>
    <row spans="1:6" r="6">
      <c t="s" s="4" r="A6">
        <v>93</v>
      </c>
      <c t="s" s="4" r="B6">
        <v>33</v>
      </c>
      <c t="n" s="6" r="C6">
        <v>7</v>
      </c>
      <c t="s" s="4" r="D6">
        <v>33</v>
      </c>
      <c t="s" s="4" r="E6">
        <v>33</v>
      </c>
      <c t="n" s="6" r="F6">
        <v>7</v>
      </c>
    </row>
    <row spans="1:6" r="7">
      <c t="s" s="4" r="A7">
        <v>94</v>
      </c>
      <c t="n" s="6" r="B7">
        <v>583</v>
      </c>
    </row>
    <row spans="1:6" r="8">
      <c t="s" s="4" r="A8">
        <v>95</v>
      </c>
      <c t="s" s="4" r="B8">
        <v>33</v>
      </c>
      <c t="n" s="6" r="C8">
        <v>2013</v>
      </c>
      <c t="s" s="4" r="D8">
        <v>33</v>
      </c>
      <c t="s" s="4" r="E8">
        <v>33</v>
      </c>
      <c t="n" s="6" r="F8">
        <v>2013</v>
      </c>
    </row>
    <row spans="1:6" r="9">
      <c t="s" s="4" r="A9">
        <v>80</v>
      </c>
      <c t="s" s="4" r="B9">
        <v>33</v>
      </c>
      <c t="s" s="4" r="C9">
        <v>33</v>
      </c>
      <c t="n" s="6" r="D9">
        <v>-11</v>
      </c>
      <c t="n" s="6" r="E9">
        <v>-37998</v>
      </c>
      <c t="n" s="6" r="F9">
        <v>-38009</v>
      </c>
    </row>
    <row spans="1:6" r="10">
      <c t="s" s="4" r="A10">
        <v>96</v>
      </c>
      <c t="n" s="7" r="B10">
        <v>4</v>
      </c>
      <c t="n" s="6" r="C10">
        <v>202830</v>
      </c>
      <c t="n" s="6" r="D10">
        <v>-8</v>
      </c>
      <c t="n" s="6" r="E10">
        <v>-178213</v>
      </c>
      <c t="n" s="6" r="F10">
        <v>24613</v>
      </c>
    </row>
    <row spans="1:6" r="11">
      <c t="s" s="4" r="A11">
        <v>97</v>
      </c>
      <c t="n" s="6" r="B11">
        <v>4124004</v>
      </c>
    </row>
    <row spans="1:6" r="12">
      <c t="s" s="4" r="A12">
        <v>98</v>
      </c>
      <c t="s" s="4" r="B12">
        <v>33</v>
      </c>
      <c t="n" s="6" r="C12">
        <v>8218</v>
      </c>
      <c t="s" s="4" r="D12">
        <v>33</v>
      </c>
      <c t="s" s="4" r="E12">
        <v>33</v>
      </c>
      <c t="n" s="6" r="F12">
        <v>8218</v>
      </c>
    </row>
    <row spans="1:6" r="13">
      <c t="s" s="4" r="A13">
        <v>99</v>
      </c>
      <c t="n" s="6" r="B13">
        <v>326698</v>
      </c>
    </row>
    <row spans="1:6" r="14">
      <c t="s" s="4" r="A14">
        <v>93</v>
      </c>
      <c t="s" s="4" r="B14">
        <v>33</v>
      </c>
      <c t="n" s="6" r="C14">
        <v>1</v>
      </c>
      <c t="s" s="4" r="D14">
        <v>33</v>
      </c>
      <c t="s" s="4" r="E14">
        <v>33</v>
      </c>
      <c t="n" s="6" r="F14">
        <v>1</v>
      </c>
    </row>
    <row spans="1:6" r="15">
      <c t="s" s="4" r="A15">
        <v>94</v>
      </c>
      <c t="n" s="6" r="B15">
        <v>750</v>
      </c>
    </row>
    <row spans="1:6" r="16">
      <c t="s" s="4" r="A16">
        <v>100</v>
      </c>
      <c t="s" s="4" r="B16">
        <v>33</v>
      </c>
      <c t="n" s="6" r="C16">
        <v>2835</v>
      </c>
      <c t="s" s="4" r="D16">
        <v>33</v>
      </c>
      <c t="s" s="4" r="E16">
        <v>33</v>
      </c>
      <c t="n" s="6" r="F16">
        <v>2835</v>
      </c>
    </row>
    <row spans="1:6" r="17">
      <c t="s" s="4" r="A17">
        <v>101</v>
      </c>
      <c t="s" s="4" r="B17">
        <v>33</v>
      </c>
      <c t="n" s="6" r="C17">
        <v>2507</v>
      </c>
      <c t="s" s="4" r="D17">
        <v>33</v>
      </c>
      <c t="s" s="4" r="E17">
        <v>33</v>
      </c>
      <c t="n" s="6" r="F17">
        <v>2507</v>
      </c>
    </row>
    <row spans="1:6" r="18">
      <c t="s" s="4" r="A18">
        <v>102</v>
      </c>
      <c t="s" s="4" r="B18">
        <v>33</v>
      </c>
    </row>
    <row spans="1:6" r="19">
      <c t="s" s="4" r="A19">
        <v>95</v>
      </c>
      <c t="s" s="4" r="B19">
        <v>33</v>
      </c>
      <c t="n" s="6" r="C19">
        <v>1971</v>
      </c>
      <c t="s" s="4" r="D19">
        <v>33</v>
      </c>
      <c t="s" s="4" r="E19">
        <v>33</v>
      </c>
      <c t="n" s="6" r="F19">
        <v>1971</v>
      </c>
    </row>
    <row spans="1:6" r="20">
      <c t="s" s="4" r="A20">
        <v>103</v>
      </c>
      <c t="s" s="4" r="B20">
        <v>33</v>
      </c>
      <c t="n" s="6" r="C20">
        <v>479</v>
      </c>
      <c t="s" s="4" r="D20">
        <v>33</v>
      </c>
      <c t="s" s="4" r="E20">
        <v>33</v>
      </c>
      <c t="n" s="6" r="F20">
        <v>479</v>
      </c>
    </row>
    <row spans="1:6" r="21">
      <c t="s" s="4" r="A21">
        <v>104</v>
      </c>
      <c t="s" s="4" r="B21">
        <v>33</v>
      </c>
      <c t="n" s="6" r="C21">
        <v>480</v>
      </c>
      <c t="s" s="4" r="D21">
        <v>33</v>
      </c>
      <c t="s" s="4" r="E21">
        <v>33</v>
      </c>
      <c t="n" s="6" r="F21">
        <v>480</v>
      </c>
    </row>
    <row spans="1:6" r="22">
      <c t="s" s="4" r="A22">
        <v>105</v>
      </c>
      <c t="s" s="4" r="B22">
        <v>33</v>
      </c>
      <c t="n" s="6" r="C22">
        <v>-2</v>
      </c>
      <c t="s" s="4" r="D22">
        <v>33</v>
      </c>
      <c t="s" s="4" r="E22">
        <v>33</v>
      </c>
      <c t="n" s="6" r="F22">
        <v>-2</v>
      </c>
    </row>
    <row spans="1:6" r="23">
      <c t="s" s="4" r="A23">
        <v>106</v>
      </c>
      <c t="n" s="6" r="B23">
        <v>-458</v>
      </c>
    </row>
    <row spans="1:6" r="24">
      <c t="s" s="4" r="A24">
        <v>80</v>
      </c>
      <c t="s" s="4" r="C24">
        <v>33</v>
      </c>
      <c t="n" s="6" r="D24">
        <v>8</v>
      </c>
      <c t="n" s="6" r="E24">
        <v>-35378</v>
      </c>
      <c t="n" s="6" r="F24">
        <v>-35370</v>
      </c>
    </row>
    <row spans="1:6" r="25">
      <c t="s" s="4" r="A25">
        <v>107</v>
      </c>
      <c t="n" s="7" r="B25">
        <v>4</v>
      </c>
      <c t="n" s="7" r="C25">
        <v>219319</v>
      </c>
      <c t="s" s="4" r="D25">
        <v>33</v>
      </c>
      <c t="n" s="7" r="E25">
        <v>-213591</v>
      </c>
      <c t="n" s="7" r="F25">
        <v>5732</v>
      </c>
    </row>
    <row spans="1:6" r="26">
      <c t="s" s="4" r="A26">
        <v>108</v>
      </c>
      <c t="n" s="6" r="B26">
        <v>445099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572</v>
      </c>
      <c t="s" s="2" r="B1">
        <v>1</v>
      </c>
    </row>
    <row spans="1:3" r="2">
      <c t="s" s="2" r="B2">
        <v>2</v>
      </c>
      <c t="s" s="2" r="C2">
        <v>29</v>
      </c>
    </row>
    <row spans="1:3" r="3">
      <c t="s" s="4" r="A3">
        <v>573</v>
      </c>
      <c t="s" s="4" r="C3">
        <v>574</v>
      </c>
    </row>
    <row spans="1:3" r="4">
      <c t="s" s="4" r="A4">
        <v>575</v>
      </c>
      <c t="s" s="4" r="B4">
        <v>576</v>
      </c>
      <c t="s" s="4" r="C4">
        <v>577</v>
      </c>
    </row>
    <row spans="1:3" r="5">
      <c t="s" s="4" r="A5">
        <v>578</v>
      </c>
      <c t="s" s="4" r="B5">
        <v>579</v>
      </c>
      <c t="s" s="4" r="C5">
        <v>580</v>
      </c>
    </row>
    <row spans="1:3" r="6">
      <c t="s" s="4" r="A6">
        <v>581</v>
      </c>
      <c t="s" s="4" r="B6">
        <v>582</v>
      </c>
      <c t="s" s="4" r="C6">
        <v>583</v>
      </c>
    </row>
    <row spans="1:3" r="7">
      <c t="s" s="4" r="A7">
        <v>584</v>
      </c>
      <c t="s" s="4" r="B7">
        <v>583</v>
      </c>
      <c t="s" s="4" r="C7">
        <v>585</v>
      </c>
    </row>
    <row spans="1:3" r="8">
      <c t="s" s="4" r="A8">
        <v>586</v>
      </c>
      <c t="s" s="4" r="B8">
        <v>587</v>
      </c>
      <c t="s" s="4" r="C8">
        <v>587</v>
      </c>
    </row>
    <row spans="1:3" r="9">
      <c t="s" s="4" r="A9">
        <v>588</v>
      </c>
    </row>
    <row spans="1:3" r="10">
      <c t="s" s="4" r="A10">
        <v>573</v>
      </c>
      <c t="s" s="4" r="B10">
        <v>589</v>
      </c>
    </row>
    <row spans="1:3" r="11">
      <c t="s" s="4" r="A11">
        <v>590</v>
      </c>
    </row>
    <row spans="1:3" r="12">
      <c t="s" s="4" r="A12">
        <v>573</v>
      </c>
      <c t="s" s="4" r="B12">
        <v>5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1</v>
      </c>
      <c t="s" s="2" r="B1">
        <v>1</v>
      </c>
    </row>
    <row spans="1:3" r="2">
      <c t="s" s="2" r="B2">
        <v>2</v>
      </c>
      <c t="s" s="2" r="C2">
        <v>29</v>
      </c>
    </row>
    <row spans="1:3" r="3">
      <c t="s" s="3" r="A3">
        <v>592</v>
      </c>
    </row>
    <row spans="1:3" r="4">
      <c t="s" s="4" r="A4">
        <v>95</v>
      </c>
      <c t="n" s="7" r="B4">
        <v>1971</v>
      </c>
      <c t="n" s="7" r="C4">
        <v>2013</v>
      </c>
    </row>
    <row spans="1:3" r="5">
      <c t="s" s="4" r="A5">
        <v>593</v>
      </c>
    </row>
    <row spans="1:3" r="6">
      <c t="s" s="3" r="A6">
        <v>592</v>
      </c>
    </row>
    <row spans="1:3" r="7">
      <c t="s" s="4" r="A7">
        <v>95</v>
      </c>
      <c t="n" s="6" r="B7">
        <v>1134</v>
      </c>
      <c t="n" s="6" r="C7">
        <v>1026</v>
      </c>
    </row>
    <row spans="1:3" r="8">
      <c t="s" s="4" r="A8">
        <v>594</v>
      </c>
    </row>
    <row spans="1:3" r="9">
      <c t="s" s="3" r="A9">
        <v>592</v>
      </c>
    </row>
    <row spans="1:3" r="10">
      <c t="s" s="4" r="A10">
        <v>95</v>
      </c>
      <c t="n" s="7" r="B10">
        <v>837</v>
      </c>
      <c t="n" s="7" r="C10">
        <v>9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s>
  <sheetData>
    <row spans="1:6" r="1">
      <c t="s" s="1" r="A1">
        <v>595</v>
      </c>
      <c t="s" s="2" r="B1">
        <v>596</v>
      </c>
      <c t="s" s="2" r="F1">
        <v>1</v>
      </c>
    </row>
    <row spans="1:6" r="2">
      <c t="s" s="2" r="B2">
        <v>2</v>
      </c>
      <c t="s" s="2" r="C2">
        <v>597</v>
      </c>
      <c t="s" s="2" r="D2">
        <v>4</v>
      </c>
      <c t="s" s="2" r="E2">
        <v>598</v>
      </c>
      <c t="s" s="2" r="F2">
        <v>2</v>
      </c>
    </row>
    <row spans="1:6" r="3">
      <c t="s" s="3" r="A3">
        <v>599</v>
      </c>
    </row>
    <row spans="1:6" r="4">
      <c t="s" s="4" r="A4">
        <v>600</v>
      </c>
      <c t="n" s="7" r="B4">
        <v>100</v>
      </c>
      <c t="n" s="7" r="C4">
        <v>955</v>
      </c>
      <c t="n" s="7" r="D4">
        <v>1053</v>
      </c>
      <c t="n" s="7" r="E4">
        <v>1185</v>
      </c>
      <c t="n" s="7" r="F4">
        <v>1185</v>
      </c>
    </row>
    <row spans="1:6" r="5">
      <c t="s" s="4" r="A5">
        <v>601</v>
      </c>
      <c t="n" s="6" r="B5">
        <v>1395</v>
      </c>
      <c t="s" s="4" r="C5">
        <v>33</v>
      </c>
      <c t="n" s="6" r="D5">
        <v>179</v>
      </c>
      <c t="n" s="6" r="E5">
        <v>604</v>
      </c>
    </row>
    <row spans="1:6" r="6">
      <c t="s" s="4" r="A6">
        <v>602</v>
      </c>
      <c t="n" s="6" r="C6">
        <v>-78</v>
      </c>
    </row>
    <row spans="1:6" r="7">
      <c t="s" s="4" r="A7">
        <v>603</v>
      </c>
      <c t="n" s="6" r="B7">
        <v>-1484</v>
      </c>
      <c t="n" s="6" r="C7">
        <v>-777</v>
      </c>
      <c t="n" s="6" r="D7">
        <v>-277</v>
      </c>
      <c t="n" s="6" r="E7">
        <v>-736</v>
      </c>
    </row>
    <row spans="1:6" r="8">
      <c t="s" s="4" r="A8">
        <v>531</v>
      </c>
      <c t="n" s="6" r="B8">
        <v>11</v>
      </c>
      <c t="n" s="7" r="C8">
        <v>100</v>
      </c>
      <c t="n" s="6" r="D8">
        <v>955</v>
      </c>
      <c t="n" s="6" r="E8">
        <v>1053</v>
      </c>
      <c t="n" s="6" r="F8">
        <v>11</v>
      </c>
    </row>
    <row spans="1:6" r="9">
      <c t="s" s="4" r="A9">
        <v>604</v>
      </c>
      <c t="s" s="4" r="C9">
        <v>605</v>
      </c>
    </row>
    <row spans="1:6" r="10">
      <c t="s" s="4" r="A10">
        <v>606</v>
      </c>
      <c t="n" s="6" r="F10">
        <v>959</v>
      </c>
    </row>
    <row spans="1:6" r="11">
      <c t="s" s="4" r="A11">
        <v>607</v>
      </c>
    </row>
    <row spans="1:6" r="12">
      <c t="s" s="3" r="A12">
        <v>599</v>
      </c>
    </row>
    <row spans="1:6" r="13">
      <c t="s" s="4" r="A13">
        <v>600</v>
      </c>
      <c t="s" s="4" r="B13">
        <v>33</v>
      </c>
      <c t="n" s="7" r="C13">
        <v>571</v>
      </c>
      <c t="n" s="6" r="D13">
        <v>706</v>
      </c>
      <c t="n" s="6" r="E13">
        <v>1185</v>
      </c>
      <c t="n" s="6" r="F13">
        <v>1185</v>
      </c>
    </row>
    <row spans="1:6" r="14">
      <c t="s" s="4" r="A14">
        <v>601</v>
      </c>
      <c t="s" s="4" r="B14">
        <v>33</v>
      </c>
      <c t="s" s="4" r="C14">
        <v>33</v>
      </c>
      <c t="s" s="4" r="D14">
        <v>33</v>
      </c>
    </row>
    <row spans="1:6" r="15">
      <c t="s" s="4" r="A15">
        <v>602</v>
      </c>
      <c t="n" s="6" r="C15">
        <v>-78</v>
      </c>
    </row>
    <row spans="1:6" r="16">
      <c t="s" s="4" r="A16">
        <v>603</v>
      </c>
      <c t="s" s="4" r="B16">
        <v>33</v>
      </c>
      <c t="n" s="6" r="C16">
        <v>-493</v>
      </c>
      <c t="n" s="6" r="D16">
        <v>-135</v>
      </c>
      <c t="n" s="6" r="E16">
        <v>-479</v>
      </c>
    </row>
    <row spans="1:6" r="17">
      <c t="s" s="4" r="A17">
        <v>531</v>
      </c>
      <c t="s" s="4" r="B17">
        <v>33</v>
      </c>
      <c t="s" s="4" r="C17">
        <v>33</v>
      </c>
      <c t="n" s="6" r="D17">
        <v>571</v>
      </c>
      <c t="n" s="6" r="E17">
        <v>706</v>
      </c>
      <c t="s" s="4" r="F17">
        <v>33</v>
      </c>
    </row>
    <row spans="1:6" r="18">
      <c t="s" s="4" r="A18">
        <v>608</v>
      </c>
    </row>
    <row spans="1:6" r="19">
      <c t="s" s="3" r="A19">
        <v>599</v>
      </c>
    </row>
    <row spans="1:6" r="20">
      <c t="s" s="4" r="A20">
        <v>600</v>
      </c>
      <c t="n" s="6" r="B20">
        <v>32</v>
      </c>
      <c t="n" s="6" r="C20">
        <v>180</v>
      </c>
      <c t="n" s="6" r="D20">
        <v>265</v>
      </c>
      <c t="s" s="4" r="E20">
        <v>33</v>
      </c>
      <c t="s" s="4" r="F20">
        <v>33</v>
      </c>
    </row>
    <row spans="1:6" r="21">
      <c t="s" s="4" r="A21">
        <v>601</v>
      </c>
      <c t="n" s="6" r="B21">
        <v>588</v>
      </c>
      <c t="s" s="4" r="C21">
        <v>33</v>
      </c>
      <c t="n" s="6" r="D21">
        <v>57</v>
      </c>
      <c t="n" s="6" r="E21">
        <v>522</v>
      </c>
    </row>
    <row spans="1:6" r="22">
      <c t="s" s="4" r="A22">
        <v>602</v>
      </c>
      <c t="s" s="4" r="C22">
        <v>33</v>
      </c>
    </row>
    <row spans="1:6" r="23">
      <c t="s" s="4" r="A23">
        <v>603</v>
      </c>
      <c t="n" s="6" r="B23">
        <v>-620</v>
      </c>
      <c t="n" s="6" r="C23">
        <v>-148</v>
      </c>
      <c t="n" s="6" r="D23">
        <v>-142</v>
      </c>
      <c t="n" s="6" r="E23">
        <v>-257</v>
      </c>
    </row>
    <row spans="1:6" r="24">
      <c t="s" s="4" r="A24">
        <v>531</v>
      </c>
      <c t="s" s="4" r="B24">
        <v>33</v>
      </c>
      <c t="n" s="6" r="C24">
        <v>32</v>
      </c>
      <c t="n" s="6" r="D24">
        <v>180</v>
      </c>
      <c t="n" s="6" r="E24">
        <v>265</v>
      </c>
      <c t="s" s="4" r="F24">
        <v>33</v>
      </c>
    </row>
    <row spans="1:6" r="25">
      <c t="s" s="4" r="A25">
        <v>609</v>
      </c>
    </row>
    <row spans="1:6" r="26">
      <c t="s" s="3" r="A26">
        <v>599</v>
      </c>
    </row>
    <row spans="1:6" r="27">
      <c t="s" s="4" r="A27">
        <v>606</v>
      </c>
      <c t="n" s="6" r="F27">
        <v>417</v>
      </c>
    </row>
    <row spans="1:6" r="28">
      <c t="s" s="4" r="A28">
        <v>610</v>
      </c>
    </row>
    <row spans="1:6" r="29">
      <c t="s" s="3" r="A29">
        <v>599</v>
      </c>
    </row>
    <row spans="1:6" r="30">
      <c t="s" s="4" r="A30">
        <v>600</v>
      </c>
      <c t="n" s="6" r="B30">
        <v>68</v>
      </c>
      <c t="n" s="6" r="C30">
        <v>204</v>
      </c>
      <c t="n" s="6" r="D30">
        <v>82</v>
      </c>
      <c t="s" s="4" r="E30">
        <v>33</v>
      </c>
      <c t="s" s="4" r="F30">
        <v>33</v>
      </c>
    </row>
    <row spans="1:6" r="31">
      <c t="s" s="4" r="A31">
        <v>601</v>
      </c>
      <c t="n" s="6" r="B31">
        <v>807</v>
      </c>
      <c t="s" s="4" r="C31">
        <v>33</v>
      </c>
      <c t="n" s="6" r="D31">
        <v>122</v>
      </c>
      <c t="n" s="6" r="E31">
        <v>82</v>
      </c>
    </row>
    <row spans="1:6" r="32">
      <c t="s" s="4" r="A32">
        <v>602</v>
      </c>
      <c t="s" s="4" r="C32">
        <v>33</v>
      </c>
    </row>
    <row spans="1:6" r="33">
      <c t="s" s="4" r="A33">
        <v>603</v>
      </c>
      <c t="n" s="6" r="B33">
        <v>-864</v>
      </c>
      <c t="n" s="6" r="C33">
        <v>-136</v>
      </c>
      <c t="s" s="4" r="D33">
        <v>33</v>
      </c>
      <c t="s" s="4" r="E33">
        <v>33</v>
      </c>
    </row>
    <row spans="1:6" r="34">
      <c t="s" s="4" r="A34">
        <v>531</v>
      </c>
      <c t="n" s="7" r="B34">
        <v>11</v>
      </c>
      <c t="n" s="7" r="C34">
        <v>68</v>
      </c>
      <c t="n" s="7" r="D34">
        <v>204</v>
      </c>
      <c t="n" s="7" r="E34">
        <v>82</v>
      </c>
      <c t="n" s="6" r="F34">
        <v>11</v>
      </c>
    </row>
    <row spans="1:6" r="35">
      <c t="s" s="4" r="A35">
        <v>611</v>
      </c>
    </row>
    <row spans="1:6" r="36">
      <c t="s" s="3" r="A36">
        <v>599</v>
      </c>
    </row>
    <row spans="1:6" r="37">
      <c t="s" s="4" r="A37">
        <v>606</v>
      </c>
      <c t="n" s="7" r="F37">
        <v>542</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2</v>
      </c>
      <c t="s" s="2" r="B1">
        <v>1</v>
      </c>
    </row>
    <row spans="1:3" r="2">
      <c t="s" s="2" r="B2">
        <v>2</v>
      </c>
      <c t="s" s="2" r="C2">
        <v>29</v>
      </c>
    </row>
    <row spans="1:3" r="3">
      <c t="s" s="3" r="A3">
        <v>613</v>
      </c>
    </row>
    <row spans="1:3" r="4">
      <c t="s" s="4" r="A4">
        <v>614</v>
      </c>
      <c t="n" s="7" r="B4">
        <v>49145</v>
      </c>
      <c t="n" s="7" r="C4">
        <v>37715</v>
      </c>
    </row>
    <row spans="1:3" r="5">
      <c t="s" s="4" r="A5">
        <v>615</v>
      </c>
      <c t="n" s="6" r="B5">
        <v>1977</v>
      </c>
      <c t="n" s="6" r="C5">
        <v>1527</v>
      </c>
    </row>
    <row spans="1:3" r="6">
      <c t="s" s="4" r="A6">
        <v>616</v>
      </c>
      <c t="n" s="6" r="B6">
        <v>1328</v>
      </c>
      <c t="s" s="4" r="C6">
        <v>33</v>
      </c>
    </row>
    <row spans="1:3" r="7">
      <c t="s" s="4" r="A7">
        <v>617</v>
      </c>
      <c t="n" s="6" r="B7">
        <v>1270</v>
      </c>
      <c t="n" s="6" r="C7">
        <v>2172</v>
      </c>
    </row>
    <row spans="1:3" r="8">
      <c t="s" s="4" r="A8">
        <v>618</v>
      </c>
      <c t="n" s="6" r="B8">
        <v>53720</v>
      </c>
      <c t="n" s="6" r="C8">
        <v>41414</v>
      </c>
    </row>
    <row spans="1:3" r="9">
      <c t="s" s="4" r="A9">
        <v>619</v>
      </c>
      <c t="n" s="6" r="B9">
        <v>-53720</v>
      </c>
      <c t="n" s="6" r="C9">
        <v>-41414</v>
      </c>
    </row>
    <row spans="1:3" r="10">
      <c t="s" s="4" r="A10">
        <v>620</v>
      </c>
      <c t="s" s="4" r="B10">
        <v>33</v>
      </c>
      <c t="s" s="4" r="C10">
        <v>33</v>
      </c>
    </row>
    <row spans="1:3" r="11">
      <c t="s" s="4" r="A11">
        <v>621</v>
      </c>
    </row>
    <row spans="1:3" r="12">
      <c t="s" s="3" r="A12">
        <v>613</v>
      </c>
    </row>
    <row spans="1:3" r="13">
      <c t="s" s="4" r="A13">
        <v>622</v>
      </c>
      <c t="n" s="7" r="B13">
        <v>0</v>
      </c>
      <c t="n" s="7" r="C13">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3</v>
      </c>
      <c t="s" s="2" r="B1">
        <v>1</v>
      </c>
    </row>
    <row spans="1:3" r="2">
      <c t="s" s="2" r="B2">
        <v>2</v>
      </c>
      <c t="s" s="2" r="C2">
        <v>29</v>
      </c>
    </row>
    <row spans="1:3" r="3">
      <c t="s" s="3" r="A3">
        <v>624</v>
      </c>
    </row>
    <row spans="1:3" r="4">
      <c t="s" s="4" r="A4">
        <v>625</v>
      </c>
      <c t="s" s="4" r="B4">
        <v>626</v>
      </c>
      <c t="s" s="4" r="C4">
        <v>626</v>
      </c>
    </row>
    <row spans="1:3" r="5">
      <c t="s" s="4" r="A5">
        <v>627</v>
      </c>
      <c t="s" s="4" r="B5">
        <v>628</v>
      </c>
      <c t="s" s="4" r="C5">
        <v>629</v>
      </c>
    </row>
    <row spans="1:3" r="6">
      <c t="s" s="4" r="A6">
        <v>630</v>
      </c>
      <c t="s" s="4" r="B6">
        <v>631</v>
      </c>
      <c t="s" s="4" r="C6">
        <v>632</v>
      </c>
    </row>
    <row spans="1:3" r="7">
      <c t="s" s="4" r="A7">
        <v>633</v>
      </c>
      <c t="s" s="4" r="B7">
        <v>587</v>
      </c>
      <c t="s" s="4" r="C7">
        <v>5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634</v>
      </c>
      <c t="s" s="2" r="B1">
        <v>1</v>
      </c>
    </row>
    <row spans="1:3" r="2">
      <c t="s" s="2" r="B2">
        <v>2</v>
      </c>
      <c t="s" s="2" r="C2">
        <v>29</v>
      </c>
    </row>
    <row spans="1:3" r="3">
      <c t="s" s="4" r="A3">
        <v>635</v>
      </c>
      <c t="n" s="10" r="B3">
        <v>12.3</v>
      </c>
      <c t="n" s="10" r="C3">
        <v>-15.4</v>
      </c>
    </row>
    <row spans="1:3" r="4">
      <c t="s" s="4" r="A4">
        <v>636</v>
      </c>
    </row>
    <row spans="1:3" r="5">
      <c t="s" s="4" r="A5">
        <v>637</v>
      </c>
      <c t="n" s="12" r="B5">
        <v>123.4</v>
      </c>
    </row>
    <row spans="1:3" r="6">
      <c t="s" s="4" r="A6">
        <v>638</v>
      </c>
    </row>
    <row spans="1:3" r="7">
      <c t="s" s="4" r="A7">
        <v>639</v>
      </c>
      <c t="n" s="10" r="B7">
        <v>3.3</v>
      </c>
    </row>
    <row spans="1:3" r="8">
      <c t="s" s="4" r="A8">
        <v>640</v>
      </c>
    </row>
    <row spans="1:3" r="9">
      <c t="s" s="4" r="A9">
        <v>641</v>
      </c>
      <c t="s" s="4" r="B9">
        <v>642</v>
      </c>
    </row>
    <row spans="1:3" r="10">
      <c t="s" s="4" r="A10">
        <v>643</v>
      </c>
    </row>
    <row spans="1:3" r="11">
      <c t="s" s="4" r="A11">
        <v>641</v>
      </c>
      <c t="s" s="4" r="B11">
        <v>644</v>
      </c>
    </row>
    <row spans="1:3" r="12">
      <c t="s" s="4" r="A12">
        <v>645</v>
      </c>
    </row>
    <row spans="1:3" r="13">
      <c t="s" s="4" r="A13">
        <v>641</v>
      </c>
      <c t="s" s="4" r="B13">
        <v>646</v>
      </c>
    </row>
    <row spans="1:3" r="14">
      <c t="s" s="4" r="A14">
        <v>647</v>
      </c>
    </row>
    <row spans="1:3" r="15">
      <c t="s" s="4" r="A15">
        <v>641</v>
      </c>
      <c t="s" s="4" r="B15">
        <v>646</v>
      </c>
    </row>
    <row spans="1:3" r="16">
      <c t="s" s="4" r="A16">
        <v>648</v>
      </c>
    </row>
    <row spans="1:3" r="17">
      <c t="s" s="4" r="A17">
        <v>637</v>
      </c>
      <c t="n" s="10" r="B17">
        <v>123.2</v>
      </c>
    </row>
    <row spans="1:3" r="18">
      <c t="s" s="4" r="A18">
        <v>649</v>
      </c>
    </row>
    <row spans="1:3" r="19">
      <c t="s" s="4" r="A19">
        <v>639</v>
      </c>
      <c t="n" s="10" r="B19">
        <v>2.2</v>
      </c>
    </row>
    <row spans="1:3" r="20">
      <c t="s" s="4" r="A20">
        <v>650</v>
      </c>
    </row>
    <row spans="1:3" r="21">
      <c t="s" s="4" r="A21">
        <v>641</v>
      </c>
      <c t="s" s="4" r="B21">
        <v>651</v>
      </c>
    </row>
    <row spans="1:3" r="22">
      <c t="s" s="4" r="A22">
        <v>652</v>
      </c>
    </row>
    <row spans="1:3" r="23">
      <c t="s" s="4" r="A23">
        <v>641</v>
      </c>
      <c t="s" s="4" r="B23">
        <v>6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3</v>
      </c>
      <c t="s" s="2" r="B1">
        <v>1</v>
      </c>
    </row>
    <row spans="1:3" r="2">
      <c t="s" s="2" r="B2">
        <v>2</v>
      </c>
      <c t="s" s="2" r="C2">
        <v>29</v>
      </c>
    </row>
    <row spans="1:3" r="3">
      <c t="s" s="3" r="A3">
        <v>654</v>
      </c>
    </row>
    <row spans="1:3" r="4">
      <c t="s" s="4" r="A4">
        <v>600</v>
      </c>
      <c t="n" s="7" r="B4">
        <v>1493</v>
      </c>
      <c t="n" s="7" r="C4">
        <v>1196</v>
      </c>
    </row>
    <row spans="1:3" r="5">
      <c t="s" s="4" r="A5">
        <v>655</v>
      </c>
      <c t="s" s="4" r="B5">
        <v>33</v>
      </c>
      <c t="s" s="4" r="C5">
        <v>33</v>
      </c>
    </row>
    <row spans="1:3" r="6">
      <c t="s" s="4" r="A6">
        <v>656</v>
      </c>
      <c t="n" s="6" r="B6">
        <v>212</v>
      </c>
      <c t="n" s="6" r="C6">
        <v>297</v>
      </c>
    </row>
    <row spans="1:3" r="7">
      <c t="s" s="4" r="A7">
        <v>531</v>
      </c>
      <c t="n" s="6" r="B7">
        <v>1705</v>
      </c>
      <c t="n" s="7" r="C7">
        <v>1493</v>
      </c>
    </row>
    <row spans="1:3" r="8">
      <c t="s" s="4" r="A8">
        <v>657</v>
      </c>
      <c t="n" s="7" r="B8">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spans="1:2" r="1">
      <c t="s" s="1" r="A1">
        <v>658</v>
      </c>
      <c t="s" s="2" r="B1">
        <v>1</v>
      </c>
    </row>
    <row spans="1:2" r="2">
      <c t="s" s="2" r="B2">
        <v>276</v>
      </c>
    </row>
    <row spans="1:2" r="3">
      <c t="s" s="3" r="A3">
        <v>185</v>
      </c>
    </row>
    <row spans="1:2" r="4">
      <c t="s" s="4" r="A4">
        <v>659</v>
      </c>
      <c t="n" s="7" r="B4">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0</v>
      </c>
      <c t="s" s="2" r="B1">
        <v>1</v>
      </c>
    </row>
    <row spans="1:3" r="2">
      <c t="s" s="2" r="B2">
        <v>2</v>
      </c>
      <c t="s" s="2" r="C2">
        <v>29</v>
      </c>
    </row>
    <row spans="1:3" r="3">
      <c t="s" s="4" r="A3">
        <v>100</v>
      </c>
      <c t="n" s="7" r="B3">
        <v>2835000</v>
      </c>
    </row>
    <row spans="1:3" r="4">
      <c t="s" s="4" r="A4">
        <v>50</v>
      </c>
      <c t="n" s="6" r="B4">
        <v>5414000</v>
      </c>
      <c t="s" s="4" r="C4">
        <v>33</v>
      </c>
    </row>
    <row spans="1:3" r="5">
      <c t="s" s="4" r="A5">
        <v>661</v>
      </c>
    </row>
    <row spans="1:3" r="6">
      <c t="s" s="4" r="A6">
        <v>50</v>
      </c>
      <c t="n" s="6" r="B6">
        <v>500000</v>
      </c>
    </row>
    <row spans="1:3" r="7">
      <c t="s" s="4" r="A7">
        <v>662</v>
      </c>
    </row>
    <row spans="1:3" r="8">
      <c t="s" s="4" r="A8">
        <v>663</v>
      </c>
      <c t="n" s="6" r="B8">
        <v>3750</v>
      </c>
    </row>
    <row spans="1:3" r="9">
      <c t="s" s="4" r="A9">
        <v>664</v>
      </c>
    </row>
    <row spans="1:3" r="10">
      <c t="s" s="4" r="A10">
        <v>665</v>
      </c>
      <c t="n" s="7" r="B10">
        <v>20000000</v>
      </c>
    </row>
    <row spans="1:3" r="11">
      <c t="s" s="4" r="A11">
        <v>666</v>
      </c>
      <c t="n" s="6" r="B11">
        <v>300000</v>
      </c>
    </row>
    <row spans="1:3" r="12">
      <c t="s" s="4" r="A12">
        <v>667</v>
      </c>
      <c t="n" s="7" r="B12">
        <v>250000</v>
      </c>
    </row>
    <row spans="1:3" r="13">
      <c t="s" s="4" r="A13">
        <v>668</v>
      </c>
      <c t="n" s="6" r="B13">
        <v>1250000</v>
      </c>
    </row>
    <row spans="1:3" r="14">
      <c t="s" s="4" r="A14">
        <v>277</v>
      </c>
    </row>
    <row spans="1:3" r="15">
      <c t="s" s="4" r="A15">
        <v>665</v>
      </c>
      <c t="n" s="6" r="B15">
        <v>6900000</v>
      </c>
    </row>
    <row spans="1:3" r="16">
      <c t="s" s="4" r="A16">
        <v>667</v>
      </c>
      <c t="n" s="6" r="B16">
        <v>250000</v>
      </c>
    </row>
    <row spans="1:3" r="17">
      <c t="s" s="4" r="A17">
        <v>663</v>
      </c>
      <c t="n" s="7" r="B17">
        <v>3276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8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3"/>
    <col customWidth="1" max="8" min="8" width="14"/>
    <col customWidth="1" max="9" min="9" width="14"/>
  </cols>
  <sheetData>
    <row spans="1:9" r="1">
      <c t="s" s="1" r="A1">
        <v>669</v>
      </c>
      <c t="s" s="2" r="B1">
        <v>670</v>
      </c>
      <c t="s" s="2" r="C1">
        <v>671</v>
      </c>
      <c t="s" s="2" r="D1">
        <v>672</v>
      </c>
      <c t="s" s="2" r="E1">
        <v>436</v>
      </c>
      <c t="s" s="2" r="F1">
        <v>2</v>
      </c>
      <c t="s" s="2" r="G1">
        <v>673</v>
      </c>
      <c t="s" s="2" r="H1">
        <v>429</v>
      </c>
      <c t="s" s="2" r="I1">
        <v>29</v>
      </c>
    </row>
    <row spans="1:9" r="2">
      <c t="s" s="3" r="A2">
        <v>674</v>
      </c>
    </row>
    <row spans="1:9" r="3">
      <c t="s" s="4" r="A3">
        <v>441</v>
      </c>
      <c t="n" s="6" r="E3">
        <v>21936</v>
      </c>
    </row>
    <row spans="1:9" r="4">
      <c t="s" s="4" r="A4">
        <v>440</v>
      </c>
      <c t="n" s="7" r="E4">
        <v>643200</v>
      </c>
      <c t="n" s="7" r="F4">
        <v>8218000</v>
      </c>
    </row>
    <row spans="1:9" r="5">
      <c t="s" s="4" r="A5">
        <v>675</v>
      </c>
      <c t="n" s="6" r="H5">
        <v>125000</v>
      </c>
      <c t="n" s="6" r="I5">
        <v>38997</v>
      </c>
    </row>
    <row spans="1:9" r="6">
      <c t="s" s="4" r="A6">
        <v>676</v>
      </c>
      <c t="n" s="9" r="H6">
        <v>29.32</v>
      </c>
    </row>
    <row spans="1:9" r="7">
      <c t="s" s="4" r="A7">
        <v>283</v>
      </c>
    </row>
    <row spans="1:9" r="8">
      <c t="s" s="3" r="A8">
        <v>674</v>
      </c>
    </row>
    <row spans="1:9" r="9">
      <c t="s" s="4" r="A9">
        <v>677</v>
      </c>
      <c t="n" s="6" r="G9">
        <v>323155</v>
      </c>
    </row>
    <row spans="1:9" r="10">
      <c t="s" s="4" r="A10">
        <v>300</v>
      </c>
    </row>
    <row spans="1:9" r="11">
      <c t="s" s="3" r="A11">
        <v>674</v>
      </c>
    </row>
    <row spans="1:9" r="12">
      <c t="s" s="4" r="A12">
        <v>296</v>
      </c>
      <c t="n" s="7" r="B12">
        <v>1300000</v>
      </c>
    </row>
    <row spans="1:9" r="13">
      <c t="s" s="4" r="A13">
        <v>294</v>
      </c>
      <c t="s" s="4" r="B13">
        <v>301</v>
      </c>
    </row>
    <row spans="1:9" r="14">
      <c t="s" s="4" r="A14">
        <v>678</v>
      </c>
      <c t="s" s="4" r="B14">
        <v>679</v>
      </c>
    </row>
    <row spans="1:9" r="15">
      <c t="s" s="4" r="A15">
        <v>293</v>
      </c>
    </row>
    <row spans="1:9" r="16">
      <c t="s" s="3" r="A16">
        <v>674</v>
      </c>
    </row>
    <row spans="1:9" r="17">
      <c t="s" s="4" r="A17">
        <v>441</v>
      </c>
      <c t="n" s="6" r="C17">
        <v>7147035</v>
      </c>
    </row>
    <row spans="1:9" r="18">
      <c t="s" s="4" r="A18">
        <v>440</v>
      </c>
      <c t="n" s="7" r="C18">
        <v>11000000</v>
      </c>
    </row>
    <row spans="1:9" r="19">
      <c t="s" s="4" r="A19">
        <v>296</v>
      </c>
      <c t="n" s="7" r="C19">
        <v>11000000</v>
      </c>
    </row>
    <row spans="1:9" r="20">
      <c t="s" s="4" r="A20">
        <v>680</v>
      </c>
      <c t="n" s="6" r="C20">
        <v>5885000</v>
      </c>
    </row>
    <row spans="1:9" r="21">
      <c t="s" s="4" r="A21">
        <v>681</v>
      </c>
      <c t="n" s="7" r="C21">
        <v>770000</v>
      </c>
    </row>
    <row spans="1:9" r="22">
      <c t="s" s="4" r="A22">
        <v>294</v>
      </c>
      <c t="s" s="4" r="C22">
        <v>295</v>
      </c>
    </row>
    <row spans="1:9" r="23">
      <c t="s" s="4" r="A23">
        <v>682</v>
      </c>
      <c t="n" s="6" r="B23">
        <v>9497515</v>
      </c>
    </row>
    <row spans="1:9" r="24">
      <c t="s" s="4" r="A24">
        <v>683</v>
      </c>
    </row>
    <row spans="1:9" r="25">
      <c t="s" s="3" r="A25">
        <v>674</v>
      </c>
    </row>
    <row spans="1:9" r="26">
      <c t="s" s="4" r="A26">
        <v>684</v>
      </c>
      <c t="n" s="6" r="C26">
        <v>612501</v>
      </c>
    </row>
    <row spans="1:9" r="27">
      <c t="s" s="4" r="A27">
        <v>685</v>
      </c>
      <c t="n" s="7" r="C27">
        <v>427383</v>
      </c>
    </row>
    <row spans="1:9" r="28">
      <c t="s" s="4" r="A28">
        <v>686</v>
      </c>
    </row>
    <row spans="1:9" r="29">
      <c t="s" s="3" r="A29">
        <v>674</v>
      </c>
    </row>
    <row spans="1:9" r="30">
      <c t="s" s="4" r="A30">
        <v>684</v>
      </c>
      <c t="n" s="6" r="C30">
        <v>1429407</v>
      </c>
    </row>
    <row spans="1:9" r="31">
      <c t="s" s="4" r="A31">
        <v>687</v>
      </c>
    </row>
    <row spans="1:9" r="32">
      <c t="s" s="3" r="A32">
        <v>674</v>
      </c>
    </row>
    <row spans="1:9" r="33">
      <c t="s" s="4" r="A33">
        <v>684</v>
      </c>
      <c t="n" s="6" r="C33">
        <v>1531610</v>
      </c>
    </row>
    <row spans="1:9" r="34">
      <c t="s" s="4" r="A34">
        <v>688</v>
      </c>
    </row>
    <row spans="1:9" r="35">
      <c t="s" s="3" r="A35">
        <v>674</v>
      </c>
    </row>
    <row spans="1:9" r="36">
      <c t="s" s="4" r="A36">
        <v>684</v>
      </c>
      <c t="n" s="6" r="C36">
        <v>2858814</v>
      </c>
    </row>
    <row spans="1:9" r="37">
      <c t="s" s="4" r="A37">
        <v>685</v>
      </c>
      <c t="n" s="7" r="C37">
        <v>240773</v>
      </c>
    </row>
    <row spans="1:9" r="38">
      <c t="s" s="4" r="A38">
        <v>689</v>
      </c>
    </row>
    <row spans="1:9" r="39">
      <c t="s" s="3" r="A39">
        <v>674</v>
      </c>
    </row>
    <row spans="1:9" r="40">
      <c t="s" s="4" r="A40">
        <v>684</v>
      </c>
      <c t="n" s="6" r="C40">
        <v>714703</v>
      </c>
    </row>
    <row spans="1:9" r="41">
      <c t="s" s="4" r="A41">
        <v>298</v>
      </c>
    </row>
    <row spans="1:9" r="42">
      <c t="s" s="3" r="A42">
        <v>674</v>
      </c>
    </row>
    <row spans="1:9" r="43">
      <c t="s" s="4" r="A43">
        <v>299</v>
      </c>
      <c t="n" s="7" r="C43">
        <v>3000000</v>
      </c>
    </row>
    <row spans="1:9" r="44">
      <c t="s" s="4" r="A44">
        <v>690</v>
      </c>
      <c t="n" s="6" r="C44">
        <v>191000</v>
      </c>
    </row>
    <row spans="1:9" r="45">
      <c t="s" s="4" r="A45">
        <v>681</v>
      </c>
      <c t="n" s="7" r="C45">
        <v>150000</v>
      </c>
    </row>
    <row spans="1:9" r="46">
      <c t="s" s="4" r="A46">
        <v>294</v>
      </c>
      <c t="s" s="4" r="C46">
        <v>295</v>
      </c>
    </row>
    <row spans="1:9" r="47">
      <c t="s" s="4" r="A47">
        <v>684</v>
      </c>
      <c t="n" s="6" r="B47">
        <v>2350480</v>
      </c>
    </row>
    <row spans="1:9" r="48">
      <c t="s" s="4" r="A48">
        <v>691</v>
      </c>
    </row>
    <row spans="1:9" r="49">
      <c t="s" s="3" r="A49">
        <v>674</v>
      </c>
    </row>
    <row spans="1:9" r="50">
      <c t="s" s="4" r="A50">
        <v>684</v>
      </c>
      <c t="n" s="6" r="B50">
        <v>201436</v>
      </c>
    </row>
    <row spans="1:9" r="51">
      <c t="s" s="4" r="A51">
        <v>685</v>
      </c>
      <c t="n" s="7" r="B51">
        <v>405145</v>
      </c>
    </row>
    <row spans="1:9" r="52">
      <c t="s" s="4" r="A52">
        <v>692</v>
      </c>
    </row>
    <row spans="1:9" r="53">
      <c t="s" s="3" r="A53">
        <v>674</v>
      </c>
    </row>
    <row spans="1:9" r="54">
      <c t="s" s="4" r="A54">
        <v>684</v>
      </c>
      <c t="n" s="6" r="B54">
        <v>470096</v>
      </c>
    </row>
    <row spans="1:9" r="55">
      <c t="s" s="4" r="A55">
        <v>693</v>
      </c>
    </row>
    <row spans="1:9" r="56">
      <c t="s" s="3" r="A56">
        <v>674</v>
      </c>
    </row>
    <row spans="1:9" r="57">
      <c t="s" s="4" r="A57">
        <v>684</v>
      </c>
      <c t="n" s="6" r="B57">
        <v>503708</v>
      </c>
    </row>
    <row spans="1:9" r="58">
      <c t="s" s="4" r="A58">
        <v>694</v>
      </c>
    </row>
    <row spans="1:9" r="59">
      <c t="s" s="3" r="A59">
        <v>674</v>
      </c>
    </row>
    <row spans="1:9" r="60">
      <c t="s" s="4" r="A60">
        <v>684</v>
      </c>
      <c t="n" s="6" r="B60">
        <v>940192</v>
      </c>
    </row>
    <row spans="1:9" r="61">
      <c t="s" s="4" r="A61">
        <v>685</v>
      </c>
      <c t="n" s="7" r="B61">
        <v>283132</v>
      </c>
    </row>
    <row spans="1:9" r="62">
      <c t="s" s="4" r="A62">
        <v>695</v>
      </c>
    </row>
    <row spans="1:9" r="63">
      <c t="s" s="3" r="A63">
        <v>674</v>
      </c>
    </row>
    <row spans="1:9" r="64">
      <c t="s" s="4" r="A64">
        <v>684</v>
      </c>
      <c t="n" s="6" r="B64">
        <v>235048</v>
      </c>
    </row>
    <row spans="1:9" r="65">
      <c t="s" s="4" r="A65">
        <v>696</v>
      </c>
    </row>
    <row spans="1:9" r="66">
      <c t="s" s="3" r="A66">
        <v>674</v>
      </c>
    </row>
    <row spans="1:9" r="67">
      <c t="s" s="4" r="A67">
        <v>697</v>
      </c>
      <c t="s" s="4" r="B67">
        <v>698</v>
      </c>
    </row>
    <row spans="1:9" r="68">
      <c t="s" s="4" r="A68">
        <v>699</v>
      </c>
    </row>
    <row spans="1:9" r="69">
      <c t="s" s="3" r="A69">
        <v>674</v>
      </c>
    </row>
    <row spans="1:9" r="70">
      <c t="s" s="4" r="A70">
        <v>675</v>
      </c>
      <c t="n" s="6" r="B70">
        <v>200000</v>
      </c>
      <c t="n" s="6" r="D70">
        <v>200000</v>
      </c>
    </row>
    <row spans="1:9" r="71">
      <c t="s" s="4" r="A71">
        <v>676</v>
      </c>
      <c t="n" s="9" r="B71">
        <v>2.25</v>
      </c>
      <c t="n" s="9" r="D71">
        <v>2.25</v>
      </c>
    </row>
    <row spans="1:9" r="72">
      <c t="s" s="4" r="A72">
        <v>700</v>
      </c>
      <c t="s" s="4" r="B72">
        <v>589</v>
      </c>
      <c t="s" s="4" r="D72">
        <v>589</v>
      </c>
    </row>
    <row spans="1:9" r="73">
      <c t="s" s="4" r="A73">
        <v>701</v>
      </c>
      <c t="n" s="7" r="B73">
        <v>2500000</v>
      </c>
      <c t="n" s="7" r="D73">
        <v>500000</v>
      </c>
    </row>
    <row spans="1:9" r="74">
      <c t="s" s="4" r="A74">
        <v>702</v>
      </c>
      <c t="n" s="6" r="B74">
        <v>87500</v>
      </c>
      <c t="n" s="6" r="D74">
        <v>87500</v>
      </c>
    </row>
    <row spans="1:9" r="75">
      <c t="s" s="4" r="A75">
        <v>703</v>
      </c>
      <c t="n" s="6" r="B75">
        <v>2687500</v>
      </c>
      <c t="n" s="7" r="D75">
        <v>3000000</v>
      </c>
    </row>
    <row spans="1:9" r="76">
      <c t="s" s="4" r="A76">
        <v>704</v>
      </c>
      <c t="n" s="6" r="B76">
        <v>100000</v>
      </c>
    </row>
    <row spans="1:9" r="77">
      <c t="s" s="4" r="A77">
        <v>705</v>
      </c>
      <c t="n" s="7" r="B77">
        <v>21000000</v>
      </c>
    </row>
    <row spans="1:9" r="78">
      <c t="s" s="4" r="A78">
        <v>706</v>
      </c>
    </row>
    <row spans="1:9" r="79">
      <c t="s" s="3" r="A79">
        <v>674</v>
      </c>
    </row>
    <row spans="1:9" r="80">
      <c t="s" s="4" r="A80">
        <v>707</v>
      </c>
      <c t="s" s="4" r="B80">
        <v>708</v>
      </c>
      <c t="s" s="4" r="D80">
        <v>708</v>
      </c>
    </row>
    <row spans="1:9" r="81">
      <c t="s" s="4" r="A81">
        <v>709</v>
      </c>
    </row>
    <row spans="1:9" r="82">
      <c t="s" s="3" r="A82">
        <v>674</v>
      </c>
    </row>
    <row spans="1:9" r="83">
      <c t="s" s="4" r="A83">
        <v>707</v>
      </c>
      <c t="s" s="4" r="B83">
        <v>710</v>
      </c>
      <c t="s" s="4" r="D83">
        <v>710</v>
      </c>
    </row>
    <row spans="1:9" r="84">
      <c t="s" s="4" r="A84">
        <v>711</v>
      </c>
    </row>
    <row spans="1:9" r="85">
      <c t="s" s="3" r="A85">
        <v>674</v>
      </c>
    </row>
    <row spans="1:9" r="86">
      <c t="s" s="4" r="A86">
        <v>682</v>
      </c>
      <c t="n" s="6" r="B86">
        <v>37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09</v>
      </c>
      <c t="s" s="2" r="B1">
        <v>1</v>
      </c>
    </row>
    <row spans="1:3" r="2">
      <c t="s" s="2" r="B2">
        <v>2</v>
      </c>
      <c t="s" s="2" r="C2">
        <v>29</v>
      </c>
    </row>
    <row spans="1:3" r="3">
      <c t="s" s="3" r="A3">
        <v>110</v>
      </c>
    </row>
    <row spans="1:3" r="4">
      <c t="s" s="4" r="A4">
        <v>77</v>
      </c>
      <c t="n" s="7" r="B4">
        <v>-35378</v>
      </c>
      <c t="n" s="7" r="C4">
        <v>-37998</v>
      </c>
    </row>
    <row spans="1:3" r="5">
      <c t="s" s="3" r="A5">
        <v>111</v>
      </c>
    </row>
    <row spans="1:3" r="6">
      <c t="s" s="4" r="A6">
        <v>112</v>
      </c>
      <c t="n" s="6" r="B6">
        <v>197</v>
      </c>
      <c t="n" s="6" r="C6">
        <v>310</v>
      </c>
    </row>
    <row spans="1:3" r="7">
      <c t="s" s="4" r="A7">
        <v>113</v>
      </c>
      <c t="n" s="6" r="B7">
        <v>190</v>
      </c>
      <c t="n" s="6" r="C7">
        <v>217</v>
      </c>
    </row>
    <row spans="1:3" r="8">
      <c t="s" s="4" r="A8">
        <v>46</v>
      </c>
      <c t="n" s="6" r="B8">
        <v>252</v>
      </c>
      <c t="n" s="6" r="C8">
        <v>89</v>
      </c>
    </row>
    <row spans="1:3" r="9">
      <c t="s" s="4" r="A9">
        <v>114</v>
      </c>
      <c t="n" s="6" r="B9">
        <v>130</v>
      </c>
      <c t="n" s="6" r="C9">
        <v>495</v>
      </c>
    </row>
    <row spans="1:3" r="10">
      <c t="s" s="4" r="A10">
        <v>115</v>
      </c>
      <c t="n" s="6" r="B10">
        <v>1971</v>
      </c>
      <c t="n" s="6" r="C10">
        <v>2013</v>
      </c>
    </row>
    <row spans="1:3" r="11">
      <c t="s" s="4" r="A11">
        <v>116</v>
      </c>
      <c t="n" s="6" r="B11">
        <v>-61</v>
      </c>
      <c t="s" s="4" r="C11">
        <v>33</v>
      </c>
    </row>
    <row spans="1:3" r="12">
      <c t="s" s="4" r="A12">
        <v>117</v>
      </c>
      <c t="n" s="6" r="B12">
        <v>-56</v>
      </c>
      <c t="s" s="4" r="C12">
        <v>33</v>
      </c>
    </row>
    <row spans="1:3" r="13">
      <c t="s" s="4" r="A13">
        <v>101</v>
      </c>
      <c t="n" s="6" r="B13">
        <v>2507</v>
      </c>
      <c t="s" s="4" r="C13">
        <v>33</v>
      </c>
    </row>
    <row spans="1:3" r="14">
      <c t="s" s="4" r="A14">
        <v>100</v>
      </c>
      <c t="n" s="6" r="B14">
        <v>2835</v>
      </c>
      <c t="s" s="4" r="C14">
        <v>33</v>
      </c>
    </row>
    <row spans="1:3" r="15">
      <c t="s" s="4" r="A15">
        <v>103</v>
      </c>
      <c t="n" s="6" r="B15">
        <v>479</v>
      </c>
      <c t="s" s="4" r="C15">
        <v>33</v>
      </c>
    </row>
    <row spans="1:3" r="16">
      <c t="s" s="4" r="A16">
        <v>104</v>
      </c>
      <c t="n" s="6" r="B16">
        <v>480</v>
      </c>
      <c t="s" s="4" r="C16">
        <v>33</v>
      </c>
    </row>
    <row spans="1:3" r="17">
      <c t="s" s="3" r="A17">
        <v>118</v>
      </c>
    </row>
    <row spans="1:3" r="18">
      <c t="s" s="4" r="A18">
        <v>119</v>
      </c>
      <c t="s" s="4" r="B18">
        <v>33</v>
      </c>
      <c t="n" s="6" r="C18">
        <v>44</v>
      </c>
    </row>
    <row spans="1:3" r="19">
      <c t="s" s="4" r="A19">
        <v>120</v>
      </c>
      <c t="n" s="6" r="B19">
        <v>-674</v>
      </c>
      <c t="n" s="6" r="C19">
        <v>-257</v>
      </c>
    </row>
    <row spans="1:3" r="20">
      <c t="s" s="4" r="A20">
        <v>41</v>
      </c>
      <c t="n" s="6" r="B20">
        <v>2465</v>
      </c>
      <c t="n" s="6" r="C20">
        <v>-1375</v>
      </c>
    </row>
    <row spans="1:3" r="21">
      <c t="s" s="4" r="A21">
        <v>42</v>
      </c>
      <c t="n" s="6" r="B21">
        <v>-1368</v>
      </c>
      <c t="n" s="6" r="C21">
        <v>309</v>
      </c>
    </row>
    <row spans="1:3" r="22">
      <c t="s" s="4" r="A22">
        <v>44</v>
      </c>
      <c t="n" s="6" r="B22">
        <v>-3387</v>
      </c>
      <c t="n" s="6" r="C22">
        <v>161</v>
      </c>
    </row>
    <row spans="1:3" r="23">
      <c t="s" s="4" r="A23">
        <v>121</v>
      </c>
      <c t="n" s="6" r="B23">
        <v>371</v>
      </c>
      <c t="n" s="6" r="C23">
        <v>-114</v>
      </c>
    </row>
    <row spans="1:3" r="24">
      <c t="s" s="4" r="A24">
        <v>122</v>
      </c>
      <c t="n" s="6" r="B24">
        <v>-16</v>
      </c>
      <c t="n" s="6" r="C24">
        <v>167</v>
      </c>
    </row>
    <row spans="1:3" r="25">
      <c t="s" s="4" r="A25">
        <v>123</v>
      </c>
      <c t="n" s="6" r="B25">
        <v>-29063</v>
      </c>
      <c t="n" s="6" r="C25">
        <v>-35939</v>
      </c>
    </row>
    <row spans="1:3" r="26">
      <c t="s" s="3" r="A26">
        <v>124</v>
      </c>
    </row>
    <row spans="1:3" r="27">
      <c t="s" s="4" r="A27">
        <v>125</v>
      </c>
      <c t="n" s="6" r="B27">
        <v>-3703</v>
      </c>
      <c t="n" s="6" r="C27">
        <v>-54163</v>
      </c>
    </row>
    <row spans="1:3" r="28">
      <c t="s" s="4" r="A28">
        <v>126</v>
      </c>
      <c t="n" s="6" r="B28">
        <v>33371</v>
      </c>
      <c t="n" s="6" r="C28">
        <v>46379</v>
      </c>
    </row>
    <row spans="1:3" r="29">
      <c t="s" s="4" r="A29">
        <v>127</v>
      </c>
      <c t="n" s="6" r="B29">
        <v>-136</v>
      </c>
      <c t="n" s="6" r="C29">
        <v>-448</v>
      </c>
    </row>
    <row spans="1:3" r="30">
      <c t="s" s="4" r="A30">
        <v>128</v>
      </c>
      <c t="n" s="6" r="B30">
        <v>121</v>
      </c>
      <c t="s" s="4" r="C30">
        <v>33</v>
      </c>
    </row>
    <row spans="1:3" r="31">
      <c t="s" s="4" r="A31">
        <v>129</v>
      </c>
      <c t="n" s="6" r="B31">
        <v>444</v>
      </c>
      <c t="n" s="6" r="C31">
        <v>12</v>
      </c>
    </row>
    <row spans="1:3" r="32">
      <c t="s" s="4" r="A32">
        <v>130</v>
      </c>
      <c t="n" s="6" r="B32">
        <v>30097</v>
      </c>
      <c t="n" s="6" r="C32">
        <v>-8220</v>
      </c>
    </row>
    <row spans="1:3" r="33">
      <c t="s" s="3" r="A33">
        <v>131</v>
      </c>
    </row>
    <row spans="1:3" r="34">
      <c t="s" s="4" r="A34">
        <v>132</v>
      </c>
      <c t="n" s="6" r="B34">
        <v>-8291</v>
      </c>
      <c t="s" s="4" r="C34">
        <v>33</v>
      </c>
    </row>
    <row spans="1:3" r="35">
      <c t="s" s="4" r="A35">
        <v>133</v>
      </c>
      <c t="s" s="4" r="B35">
        <v>33</v>
      </c>
      <c t="n" s="6" r="C35">
        <v>5000</v>
      </c>
    </row>
    <row spans="1:3" r="36">
      <c t="s" s="4" r="A36">
        <v>134</v>
      </c>
      <c t="n" s="6" r="B36">
        <v>8219</v>
      </c>
      <c t="n" s="6" r="C36">
        <v>73</v>
      </c>
    </row>
    <row spans="1:3" r="37">
      <c t="s" s="4" r="A37">
        <v>135</v>
      </c>
      <c t="n" s="6" r="B37">
        <v>-3452</v>
      </c>
      <c t="n" s="6" r="C37">
        <v>-4211</v>
      </c>
    </row>
    <row spans="1:3" r="38">
      <c t="s" s="4" r="A38">
        <v>136</v>
      </c>
      <c t="n" s="6" r="B38">
        <v>-2</v>
      </c>
      <c t="s" s="4" r="C38">
        <v>33</v>
      </c>
    </row>
    <row spans="1:3" r="39">
      <c t="s" s="4" r="A39">
        <v>137</v>
      </c>
      <c t="n" s="6" r="B39">
        <v>-3526</v>
      </c>
      <c t="n" s="6" r="C39">
        <v>862</v>
      </c>
    </row>
    <row spans="1:3" r="40">
      <c t="s" s="4" r="A40">
        <v>138</v>
      </c>
      <c t="n" s="6" r="B40">
        <v>-2492</v>
      </c>
      <c t="n" s="6" r="C40">
        <v>-43297</v>
      </c>
    </row>
    <row spans="1:3" r="41">
      <c t="s" s="4" r="A41">
        <v>139</v>
      </c>
      <c t="n" s="6" r="B41">
        <v>10923</v>
      </c>
      <c t="n" s="6" r="C41">
        <v>54220</v>
      </c>
    </row>
    <row spans="1:3" r="42">
      <c t="s" s="4" r="A42">
        <v>140</v>
      </c>
      <c t="n" s="6" r="B42">
        <v>8431</v>
      </c>
      <c t="n" s="6" r="C42">
        <v>10923</v>
      </c>
    </row>
    <row spans="1:3" r="43">
      <c t="s" s="3" r="A43">
        <v>141</v>
      </c>
    </row>
    <row spans="1:3" r="44">
      <c t="s" s="4" r="A44">
        <v>142</v>
      </c>
      <c t="n" s="6" r="B44">
        <v>685</v>
      </c>
      <c t="n" s="6" r="C44">
        <v>990</v>
      </c>
    </row>
    <row spans="1:3" r="45">
      <c t="s" s="3" r="A45">
        <v>143</v>
      </c>
    </row>
    <row spans="1:3" r="46">
      <c t="s" s="4" r="A46">
        <v>144</v>
      </c>
      <c t="n" s="6" r="B46">
        <v>7337</v>
      </c>
      <c t="s" s="4" r="C46">
        <v>33</v>
      </c>
    </row>
    <row spans="1:3" r="47">
      <c t="s" s="4" r="A47">
        <v>100</v>
      </c>
      <c t="n" s="6" r="B47">
        <v>2835</v>
      </c>
      <c t="s" s="4" r="C47">
        <v>33</v>
      </c>
    </row>
    <row spans="1:3" r="48">
      <c t="s" s="4" r="A48">
        <v>101</v>
      </c>
      <c t="n" s="7" r="B48">
        <v>2507</v>
      </c>
      <c t="s" s="4" r="C48">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solidated Statements of Conv</vt:lpstr>
      <vt:lpstr>Condensed Consolidated Stateme6</vt:lpstr>
      <vt:lpstr>Organization and Description of</vt:lpstr>
      <vt:lpstr>Chapter 11 Filing</vt:lpstr>
      <vt:lpstr>Summary of Significant Accounti</vt:lpstr>
      <vt:lpstr>Investments</vt:lpstr>
      <vt:lpstr>Property and Equipment</vt:lpstr>
      <vt:lpstr>Research and Development Collab</vt:lpstr>
      <vt:lpstr>Notes Payable</vt:lpstr>
      <vt:lpstr>Warrants to Purchase Common Sto</vt:lpstr>
      <vt:lpstr>Related Party Transactions</vt:lpstr>
      <vt:lpstr>Commitments and Contingencies</vt:lpstr>
      <vt:lpstr>Stockholders' Equity</vt:lpstr>
      <vt:lpstr>Restructuring Charges</vt:lpstr>
      <vt:lpstr>Income Taxes</vt:lpstr>
      <vt:lpstr>Employee Benefit Plan</vt:lpstr>
      <vt:lpstr>Litigation</vt:lpstr>
      <vt:lpstr>Subsequent Events</vt:lpstr>
      <vt:lpstr>Summary of Significant Accoun23</vt:lpstr>
      <vt:lpstr>Summary of Significant Accoun24</vt:lpstr>
      <vt:lpstr>Investments (Tables)</vt:lpstr>
      <vt:lpstr>Property and Equipment (Tables)</vt:lpstr>
      <vt:lpstr>Commitments and Contingencies (</vt:lpstr>
      <vt:lpstr>Stockholders' Equity (Tables)</vt:lpstr>
      <vt:lpstr>Restructuring Charges (Tables)</vt:lpstr>
      <vt:lpstr>Income Taxes (Tables)</vt:lpstr>
      <vt:lpstr>Organization and Description 31</vt:lpstr>
      <vt:lpstr>Chapter 11 Filing (Details)</vt:lpstr>
      <vt:lpstr>Summary of Significant Accoun33</vt:lpstr>
      <vt:lpstr>Summary of Significant Accoun34</vt:lpstr>
      <vt:lpstr>Summary of Significant Accoun35</vt:lpstr>
      <vt:lpstr>Summary of Significant Accoun36</vt:lpstr>
      <vt:lpstr>Investments (Details)</vt:lpstr>
      <vt:lpstr>Property and Equipment (Details</vt:lpstr>
      <vt:lpstr>Property and Equipment (Narrati</vt:lpstr>
      <vt:lpstr>Research and Development Coll40</vt:lpstr>
      <vt:lpstr>Notes Payable (Details)</vt:lpstr>
      <vt:lpstr>Warrants to Purchase Common S42</vt:lpstr>
      <vt:lpstr>Related Party Transactions (Det</vt:lpstr>
      <vt:lpstr>Commitments and Contingencies44</vt:lpstr>
      <vt:lpstr>Commitments and Contingencies45</vt:lpstr>
      <vt:lpstr>Stockholders' Equity (Narrative</vt:lpstr>
      <vt:lpstr>Stockholders' Equity (Equity In</vt:lpstr>
      <vt:lpstr>Stockholders' Equity (Stock Opt</vt:lpstr>
      <vt:lpstr>Stockholders' Equity (Options O</vt:lpstr>
      <vt:lpstr>Stockholders' Equity (Fair Valu</vt:lpstr>
      <vt:lpstr>Stockholders' Equity (Stock-Bas</vt:lpstr>
      <vt:lpstr>Restructuring Charges (Details)</vt:lpstr>
      <vt:lpstr>Income Taxes (Significant Compo</vt:lpstr>
      <vt:lpstr>Income Taxes (Reconciliation of</vt:lpstr>
      <vt:lpstr>Income Taxes (Narrative) (Detai</vt:lpstr>
      <vt:lpstr>Income Taxes (Reconciliation 56</vt:lpstr>
      <vt:lpstr>Employee Benefit Plan (Details)</vt:lpstr>
      <vt:lpstr>Litig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1T16:53:13Z</dcterms:created>
  <dcterms:modified xmlns:dcterms="http://purl.org/dc/terms/" xmlns:xsi="http://www.w3.org/2001/XMLSchema-instance" xsi:type="dcterms:W3CDTF">2016-09-01T16:53:13Z</dcterms:modified>
  <dc:title xmlns:dc="http://purl.org/dc/elements/1.1/">Untitled</dc:title>
  <dc:description xmlns:dc="http://purl.org/dc/elements/1.1/"/>
  <dc:subject xmlns:dc="http://purl.org/dc/elements/1.1/"/>
  <cp:keywords/>
  <cp:category/>
</cp:coreProperties>
</file>